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Collaboration, License and Succ" sheetId="10" state="visible" r:id="rId10"/>
    <sheet xmlns:r="http://schemas.openxmlformats.org/officeDocument/2006/relationships" name="Cash Equivalents and Marketable" sheetId="11" state="visible" r:id="rId11"/>
    <sheet xmlns:r="http://schemas.openxmlformats.org/officeDocument/2006/relationships" name="Other Investments"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Convertible Preferred Stock"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Related-Party Transactions" sheetId="20" state="visible" r:id="rId20"/>
    <sheet xmlns:r="http://schemas.openxmlformats.org/officeDocument/2006/relationships" name="Asset Acquisition" sheetId="21" state="visible" r:id="rId21"/>
    <sheet xmlns:r="http://schemas.openxmlformats.org/officeDocument/2006/relationships" name="Basis of Presentation and Sig_2" sheetId="22" state="visible" r:id="rId22"/>
    <sheet xmlns:r="http://schemas.openxmlformats.org/officeDocument/2006/relationships" name="Collaboration, License and Su_2" sheetId="23" state="visible" r:id="rId23"/>
    <sheet xmlns:r="http://schemas.openxmlformats.org/officeDocument/2006/relationships" name="Cash Equivalents and Marketab_2" sheetId="24" state="visible" r:id="rId24"/>
    <sheet xmlns:r="http://schemas.openxmlformats.org/officeDocument/2006/relationships" name="Fair Value Measurement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Asset Acquisition (Tables)" sheetId="29" state="visible" r:id="rId29"/>
    <sheet xmlns:r="http://schemas.openxmlformats.org/officeDocument/2006/relationships" name="Organization - Additional Infor" sheetId="30" state="visible" r:id="rId30"/>
    <sheet xmlns:r="http://schemas.openxmlformats.org/officeDocument/2006/relationships" name="Basis of Presentation and Sig_3" sheetId="31" state="visible" r:id="rId31"/>
    <sheet xmlns:r="http://schemas.openxmlformats.org/officeDocument/2006/relationships" name="Collaboration, License and Su_3" sheetId="32" state="visible" r:id="rId32"/>
    <sheet xmlns:r="http://schemas.openxmlformats.org/officeDocument/2006/relationships" name="Collaboration, License and Su_4" sheetId="33" state="visible" r:id="rId33"/>
    <sheet xmlns:r="http://schemas.openxmlformats.org/officeDocument/2006/relationships" name="Collaboration, License and Su_5" sheetId="34" state="visible" r:id="rId34"/>
    <sheet xmlns:r="http://schemas.openxmlformats.org/officeDocument/2006/relationships" name="Cash Equivalents and Marketab_3" sheetId="35" state="visible" r:id="rId35"/>
    <sheet xmlns:r="http://schemas.openxmlformats.org/officeDocument/2006/relationships" name="Cash Equivalents and Marketab_4" sheetId="36" state="visible" r:id="rId36"/>
    <sheet xmlns:r="http://schemas.openxmlformats.org/officeDocument/2006/relationships" name="Other Investments - Additional " sheetId="37" state="visible" r:id="rId37"/>
    <sheet xmlns:r="http://schemas.openxmlformats.org/officeDocument/2006/relationships" name="Fair Value Measurements - Finan"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Leases - Summary of Operating L" sheetId="41" state="visible" r:id="rId41"/>
    <sheet xmlns:r="http://schemas.openxmlformats.org/officeDocument/2006/relationships" name="Leases - Additional Information" sheetId="42" state="visible" r:id="rId42"/>
    <sheet xmlns:r="http://schemas.openxmlformats.org/officeDocument/2006/relationships" name="Convertible Preferred Stock - A" sheetId="43" state="visible" r:id="rId43"/>
    <sheet xmlns:r="http://schemas.openxmlformats.org/officeDocument/2006/relationships" name="Stockholders' Equity - Addition"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c_2" sheetId="49" state="visible" r:id="rId49"/>
    <sheet xmlns:r="http://schemas.openxmlformats.org/officeDocument/2006/relationships" name="Net Loss Per Share - Schedule o" sheetId="50" state="visible" r:id="rId50"/>
    <sheet xmlns:r="http://schemas.openxmlformats.org/officeDocument/2006/relationships" name="Related Party Transactions (Det" sheetId="51" state="visible" r:id="rId51"/>
    <sheet xmlns:r="http://schemas.openxmlformats.org/officeDocument/2006/relationships" name="Asset Acquisition - Additional " sheetId="52" state="visible" r:id="rId52"/>
    <sheet xmlns:r="http://schemas.openxmlformats.org/officeDocument/2006/relationships" name="Asset Acquisition - Summary of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Central Index Key</t>
        </is>
      </c>
      <c r="B6" s="4" t="inlineStr">
        <is>
          <t>0001806952</t>
        </is>
      </c>
    </row>
    <row r="7">
      <c r="A7" s="4" t="inlineStr">
        <is>
          <t>Current Fiscal Year End Date</t>
        </is>
      </c>
      <c r="B7" s="4" t="inlineStr">
        <is>
          <t>--12-31</t>
        </is>
      </c>
    </row>
    <row r="8">
      <c r="A8" s="4" t="inlineStr">
        <is>
          <t>Document Quarterly Report</t>
        </is>
      </c>
      <c r="B8" s="4" t="inlineStr">
        <is>
          <t>true</t>
        </is>
      </c>
    </row>
    <row r="9">
      <c r="A9" s="4" t="inlineStr">
        <is>
          <t>Document Transition Report</t>
        </is>
      </c>
      <c r="B9" s="4" t="inlineStr">
        <is>
          <t>false</t>
        </is>
      </c>
    </row>
    <row r="10">
      <c r="A10" s="4" t="inlineStr">
        <is>
          <t>Entity Interactive Data Current</t>
        </is>
      </c>
      <c r="B10" s="4" t="inlineStr">
        <is>
          <t>Yes</t>
        </is>
      </c>
    </row>
    <row r="11">
      <c r="A11" s="4" t="inlineStr">
        <is>
          <t>Document Period End Date</t>
        </is>
      </c>
      <c r="B11" s="4" t="inlineStr">
        <is>
          <t>Sep. 30,
		2021</t>
        </is>
      </c>
    </row>
    <row r="12">
      <c r="A12" s="4" t="inlineStr">
        <is>
          <t>Document Fiscal Year Focus</t>
        </is>
      </c>
      <c r="B12" s="4" t="inlineStr">
        <is>
          <t>2021</t>
        </is>
      </c>
    </row>
    <row r="13">
      <c r="A13" s="4" t="inlineStr">
        <is>
          <t>Document Fiscal Period Focus</t>
        </is>
      </c>
      <c r="B13" s="4" t="inlineStr">
        <is>
          <t>Q3</t>
        </is>
      </c>
    </row>
    <row r="14">
      <c r="A14" s="4" t="inlineStr">
        <is>
          <t>Entity File Number</t>
        </is>
      </c>
      <c r="B14" s="4" t="inlineStr">
        <is>
          <t>001-40502</t>
        </is>
      </c>
    </row>
    <row r="15">
      <c r="A15" s="4" t="inlineStr">
        <is>
          <t>Entity Registrant Name</t>
        </is>
      </c>
      <c r="B15" s="4" t="inlineStr">
        <is>
          <t>Lyell Immunopharma, Inc.</t>
        </is>
      </c>
    </row>
    <row r="16">
      <c r="A16" s="4" t="inlineStr">
        <is>
          <t>Entity Incorporation State Country Code</t>
        </is>
      </c>
      <c r="B16" s="4" t="inlineStr">
        <is>
          <t>DE</t>
        </is>
      </c>
    </row>
    <row r="17">
      <c r="A17" s="4" t="inlineStr">
        <is>
          <t>Entity Tax Identification Number</t>
        </is>
      </c>
      <c r="B17" s="4" t="inlineStr">
        <is>
          <t>83-1300510</t>
        </is>
      </c>
    </row>
    <row r="18">
      <c r="A18" s="4" t="inlineStr">
        <is>
          <t>Entity Address Address Line1</t>
        </is>
      </c>
      <c r="B18" s="4" t="inlineStr">
        <is>
          <t>201 Haskins Way</t>
        </is>
      </c>
    </row>
    <row r="19">
      <c r="A19" s="4" t="inlineStr">
        <is>
          <t>Entity Address City Or Town</t>
        </is>
      </c>
      <c r="B19" s="4" t="inlineStr">
        <is>
          <t>South San Francisco</t>
        </is>
      </c>
    </row>
    <row r="20">
      <c r="A20" s="4" t="inlineStr">
        <is>
          <t>Entity Address State Or Province</t>
        </is>
      </c>
      <c r="B20" s="4" t="inlineStr">
        <is>
          <t>CA</t>
        </is>
      </c>
    </row>
    <row r="21">
      <c r="A21" s="4" t="inlineStr">
        <is>
          <t>Entity Address Postal Zip Code</t>
        </is>
      </c>
      <c r="B21" s="4" t="inlineStr">
        <is>
          <t>94080</t>
        </is>
      </c>
    </row>
    <row r="22">
      <c r="A22" s="4" t="inlineStr">
        <is>
          <t>City Area Code</t>
        </is>
      </c>
      <c r="B22" s="4" t="inlineStr">
        <is>
          <t>650</t>
        </is>
      </c>
    </row>
    <row r="23">
      <c r="A23" s="4" t="inlineStr">
        <is>
          <t>Local Phone Number</t>
        </is>
      </c>
      <c r="B23" s="4" t="inlineStr">
        <is>
          <t>695-0677</t>
        </is>
      </c>
    </row>
    <row r="24">
      <c r="A24" s="4" t="inlineStr">
        <is>
          <t>Security12b Title</t>
        </is>
      </c>
      <c r="B24" s="4" t="inlineStr">
        <is>
          <t>Common Stock, $0.0001 par value</t>
        </is>
      </c>
    </row>
    <row r="25">
      <c r="A25" s="4" t="inlineStr">
        <is>
          <t>Trading Symbol</t>
        </is>
      </c>
      <c r="B25" s="4" t="inlineStr">
        <is>
          <t>LYEL</t>
        </is>
      </c>
    </row>
    <row r="26">
      <c r="A26" s="4" t="inlineStr">
        <is>
          <t>Security Exchange Name</t>
        </is>
      </c>
      <c r="B26" s="4" t="inlineStr">
        <is>
          <t>NASDAQ</t>
        </is>
      </c>
    </row>
    <row r="27">
      <c r="A27" s="4" t="inlineStr">
        <is>
          <t>Entity Current Reporting Status</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2404714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llaboration, License and Success Payment Agreements</t>
        </is>
      </c>
      <c r="B1" s="2" t="inlineStr">
        <is>
          <t>9 Months Ended</t>
        </is>
      </c>
    </row>
    <row r="2">
      <c r="B2" s="2" t="inlineStr">
        <is>
          <t>Sep. 30, 2021</t>
        </is>
      </c>
    </row>
    <row r="3">
      <c r="A3" s="3" t="inlineStr">
        <is>
          <t>Collaboration License And Success Payment Agreements [Abstract]</t>
        </is>
      </c>
    </row>
    <row r="4">
      <c r="A4" s="4" t="inlineStr">
        <is>
          <t>Collaboration License and Success Payment Agreements</t>
        </is>
      </c>
      <c r="B4" s="4" t="inlineStr">
        <is>
          <t>3. Collaboration, License and Success Payment Agreements Fred Hutch In 2018, the Company entered into a license agreement with Fred Hutchinson Cancer Research Center (“Fred Hutch”) pertaining to certain patent rights. In 2018, the Company also entered into a research and collaboration agreement (“Fred Hutch Collaboration Agreement”), focused on research and development of cellular immunotherapy products and the Company recognized $ 1.1 million and $ 1.0 million of research and development expenses in connection with the Fred Hutch Collaboration Agreement for the three months ended September 30, 2021 and 2020, respectively, and $ 3.1 million and $ 3.0 million for the nine months ended September 30, 2021 and 2020, respectively. In 2018, the Company also granted Fred Hutch rights to certain success payments. The potential payments for the Fred Hutch success payments are based on multiples of increased value ranging from 10 x to 50 x based on a comparison of the estimated per share fair value of the Series A convertible preferred stock, or any security into which such stock has been converted or for which it has been exchanged, relative to its original $ 1.83 per share issuance price. Upon the closing of the IPO, all shares of Series A convertible preferred stock then outstanding converted into an equivalent number of shares of common stock. The aggregate success payments to Fred Hutch are not to exceed $ 200.0 million, which would only occur upon a 50 times increase in value. Each threshold is associated with a success payment, ascending from $ 10.0 million at $ 18.29 per share to $ 200.0 million at $ 91.44 per share, payable if such threshold is reached during the measurement period. Any previous success payments made are credited against the success payment owed as of any valuation date, such that Fred Hutch does not receive multiple success payments in connection with the same threshold. The term of the success payment agreement ends on the earlier to occur of (i) the nine year anniversary of the date of the agreement and (ii) a change in control transaction. The following table summarizes the aggregate potential success payments, which are payable to Fred Hutch in cash or cash equivalents or, at the Company’s discretion, publicly-tradeable shares of the Company’s common stock:
Multiple of initial equity value at issuance 10 x 20 x 30 x 40 x 50 x
Per share common stock price required for payment $ 18.29 $ 36.58 $ 54.86 $ 73.15 $ 91.44
Aggregate success payment(s) (in millions) $ 10 $ 40 $ 90 $ 140 $ 200 The success payments will be owed if the per share fair value of the Company's common stock on the contractually specified valuation measurement dates during the term of the success payment agreement equals or exceeds the above outlined multiples. The valuation measurement dates are triggered by the following events: the one-year anniversary of the Company's IPO and each two-year anniversary of the Company's IPO thereafter, the closing of a change in control transaction, and the last day of the term of the success payment agreement, unless the term has ended due to the closing of a change of control transaction. The estimated fair value of the success payments to Fred Hutch as of September 30, 2021 and December 31, 2020 was $ 21.7 million and $ 8.0 million, respectively. The success payment liability is estimated at fair value at inception and at each subsequent reporting period and the expense is accreted over the service period of the Fred Hutch Collaboration Agreement. With respect to Fred Hutch success payment obligations, the Company recognized expense of $( 0.8 ) million and $ 1.2 million for the three months ended September 30, 2021 and 2020, respectively, and $ 14.1 million and $ 3.8 million for the nine months ended September 30, 2021 and 2020, respectively. Expense associated with success payment obligations was recorded in research and development expense. Stanford In January 2019, the Company entered into a license agreement with The Board of Trustees of the Leland Stanford Junior University (“Stanford”) pertaining to certain patent rights. In October 2020, the Company entered into a research and collaboration agreement with Stanford (“Stanford Collaboration Agreement”), focused on research and development of cellular immunotherapy products. The Company recognized $ 0.8 million and $ 2.3 million of research and development expenses in connection with the Stanford Collaboration Agreement for the three and nine months ended September 30, 2021, respectively. As the Stanford Collaboration Agreement was entered into in October 2020, no expense was recognized for the three and nine months ended September 30, 2020. In October 2020, the Company also granted Stanford rights to certain success payments. The potential payments for the Stanford success payments are based on multiples of increased value ranging from 10x to 50x based on a comparison of the estimated per share fair value of the Series A convertible preferred stock, or any security into which such stock has been converted or for which it has been exchanged, relative to its original $ 1.83 per share issuance price. At the closing of the IPO, all shares of Series A convertible preferred stock then outstanding converted into an equivalent number of shares of common stock. The aggregate success payments to Stanford are not to exceed $ 200.0 million, which would only occur upon a 50 times increase in value. Each threshold is associated with a success payment, ascending from $ 10.0 million at $ 18.29 per share to $ 200.0 million at $ 91.44 per share, payable if such threshold is reached during the measurement period. Any previous success payments made are credited against the success payment owed as of any valuation date, so that Stanford does not receive multiple success payments in connection with the same threshold. The term of each success payment agreement ends on the earlier to occur of (i) the nine year anniversary of the date of the agreement and (ii) a change in control transaction. The following table summarizes the aggregate potential success payments, which are payable to Stanford in cash or cash equivalents or, at the Company’s discretion, publicly-tradeable shares of the Company’s common stock:
Multiple of initial equity value at issuance 10 x 20 x 30 x 40 x 50 x
Per share common stock price required for payment $ 18.29 $ 36.58 $ 54.86 $ 73.15 $ 91.44
Aggregate success payment(s) (in millions) $ 10 $ 40 $ 90 $ 140 $ 200 The success payments will be owed if the per share fair value of the Company's common stock on the contractually specified valuation measurement dates during the term of the success payment agreement equals or exceeds the above outlined multiples. The valuation measurement dates are triggered by the following events: the one-year anniversary of the Company's IPO and each two-year anniversary of the Company's IPO thereafter, the closing of a change in control transaction, and the last day of the term of the success payment agreement, unless the term has ended due to the closing of a change of control transaction. The estimated fair value of the success payments to Stanford as of September 30, 2021 and December 31, 2020 was $ 23.1 million and $ 8.9 million, respectively. The success payment liability is estimated at fair value at inception and at each subsequent reporting period and the expense is accreted over the service period of the Stanford Collaboration Agreement. With respect to Stanford success payment obligations, the Company recognized expense of $ 1.0 million for the three months ended September 30, 2021 and $ 5.2 million for the nine months ended September 30, 2021, which was recorded in research and development expense. As the rights to success payments were granted to Stanford in October 2020, no expense was recognized for the three and nine months ended September 30, 202 0 . GSK In 2019, the Company entered into a Collaboration and License Agreement, amended in June 2020 (“the GSK Agreement”) with GlaxoSmithKline Intellectual Property (No. 5) Limited and Glaxo Group Limited (together, “GSK”) for potential T cell therapies that apply the Company’s platform technologies and cell therapy innovations with T cell receptors (“TCRs”) or chimeric antigen receptors (“CARs”) under distinct collaboration programs. The GSK Agreement has defined two initial collaboration targets and allows GSK to nominate seven additional targets through July 2024. The Company is expected to perform research and development services for each selected target up until a defined point (the “GSK Option Point”), at which time GSK will decide whether or not to exercise an option to obtain a license from the Company (“License Option”) and take over the future development and commercialization. For each selected target, both parties will determine whether it will be developed under a Proof of Concept (“PoC”) Development Program or Component Development Program. For a PoC Development Program, the Company is expected to conduct both preclinical and clinical development for the target and present clinical trial data to GSK in connection with their evaluation of whether to exercise the License Option. For a Component Development Program, the Company is obligated to perform preclinical studies only. Along with the research activities, the Company appoints three representatives to the joint steering committee (“JSC”) and is responsible for the manufacture of all compounds and products necessary for its research and development activities. The Company received a non-refundable upfront payment of $ 45.0 million under the GSK Agreement. The Company is entitled to certain payments upon the achievement of specified development and sales milestones (for each selected target that is already within GSK’s pipeline and meets certain criteria, the Company is eligible to receive up to an aggregate of approximately $ 400.0 million, and for each selected target that is not already within GSK’s pipeline and meets certain criteria, the Company is eligible to receive up to an aggregate of approximately $ 900.0 million) and tiered royalties on a per-product basis ranging from low to high single digits for targets that are already within GSK’s pipeline and meet certain criteria, or from high single digit to low teens for all other targets. The Company is also entitled to potential milestone payments based on validating the Company’s technology in a clinical setting up to an aggregate of approximately $ 200.0 million. Royalties and milestones are paid once per target, even if there is more than one Lyell innovation applied to a T cell therapy directed to that target. Any amounts received from GSK are generally non-refundable unless the Company terminates a collaboration target for safety or feasibility reasons and the funding received from GSK exceeds the costs incurred for the terminated target. In connection with the GSK Agreement, in May 2019, the Company also entered into a Stock Purchase Agreement with GSK (the “GSK Stock Purchase Agreement”), pursuant to which the Company agreed to sell 30,253,189 shares of Series AA convertible preferred stock at a price of $ 6.78 per share. As of the issuance date, the estimated fair value of the Series AA convertible preferred stock was $ 4.84 per share, compared with the purchase price per share of $ 6.78 . The difference of $ 58.6 million between the estimated fair value of the stock as of the issuance date and the purchase price was deemed to be additional consideration for the GSK Agreement. As a result, the total upfront payment for accounting purposes allocated to the GSK Agreement was $ 103.6 million. Research and Development Services The GSK Agreement was deemed to be within the scope of ASC 606 because GSK engaged the Company to initially provide research and development services, which are outputs of its ongoing activities, in exchange for consideration. The Company identified the following two distinct performance obligations: (i) research and development services related to the two initial collaboration targets, inclusive of the JSC participation and the manufacture of compounds necessary for providing the research and development services and (ii) a material right for GSK to nominate seven additional collaboration targets for which the Company will perform research and development services until the GSK Option Point. To allocate revenue among the performance obligations, the Company determined standalone selling prices (“SSP”) of each obligation. For the research and development services, the SSP was calculated using a cost-plus margin approach. For the material right, the SSP was calculated by reference to the underlying research and development services expected to be provided and the corresponding expected consideration. All amounts included in the transaction price are allocated to performance obligations proportionate to their SSPs. As of September 30, 2021, the transaction price was deemed to be $ 103.6 million, consisting of the upfront payment of $ 45.0 million under the GSK Agreement and the $ 58.6 million allocated from the GSK Stock Purchase Agreement. Other than the upfront payment and the amounts allocated from the GSK Stock Purchase Agreement, all other contingent consideration that may be earned under the GSK Agreement is subject to uncertainties including but not limited to target addition, research and investigational new drug enabling studies, initiation of clinical trials, and other related achievements. Consequently, the transaction price currently does not include any such contingent consideration that, if included, could result in a probable significant reversal of cumulative revenue when related uncertainties become resolved. The Company will re-evaluate the transaction price at each reporting period. If and when contingent consideration is included in the transaction price, it will be allocated to the two performance obligations proportionate to their SSPs and a cumulative catch up in revenue will be recorded for the portion of the services already completed. The remaining amounts will be deferred and recognized as the services are rendered. The research and development services are transferred as the services are performed, with cost used as the measure of progress compared to total estimated cost to complete. Incurred cost represents work performed, which corresponds with, and thereby best depicts, the transfer of control to the customer. The determination of the percentage of completion requires the Company to estimate the costs to complete the project. The Company makes a detailed estimate of the costs to complete, which is reassessed every reporting period based on the latest project plan and discussions with project teams. If a change in facts or circumstances occurs, the estimate will be adjusted, and the revenue will be recognized based on the revised estimate. The difference between the cumulative revenue recognized based on the previous estimate and the revenue recognized based on the revised estimate would be recognized as an adjustment to revenue in the period in which the change in estimate occurs. The Company recognized revenue related to the research and development services for the two initial targets of $ 2.6 million and $ 1.1 million for the three months ended September 30, 2021 and 2020, respectively, and $ 7.7 million and $ 5.4 million for the nine months ended September 30, 2021 and 2020, respectively. Changes in deferred revenue during the nine months ended September 30, 2021 were as follows (in thousands):
Deferred revenue balance at December 31, 2020 $ 95,161
Revenue recognized during the period previously recorded in deferred revenue ( 7,697 )
Deferred revenue balance at September 30, 2021 $ 87,464 Exercise of the License Option In April 2021, GSK exercised the License Option on NY-ESO-1 TCR with Gen-R, a Component Development Program, and will assume sole responsibility for future development and commercialization of the program at its own cost and expense. The Company is entitled to the remaining development and sales milestones up to an aggregate of approximately $ 400.0 million as well as the tiered royalties on future sales of all such products covered by the license granted pursuant to the License Option. The exercise of the License Option was accounted for as a separate license contract for revenue recognition purposes. The Company identified one performance obligation, which was the license delivered to GSK upon the exercise of the License Option and transfer of information and data associated with the license. The Company concluded that the development milestone payments are solely dependent on GSK’s performance and achievement of the specified events and are deemed to be not probable until such development milestones are actually achieved. Therefore, the remaining development milestones are fully constrained and excluded from the transaction price until the respective milestone is achieved. The Company also concluded that sales milestones and royalties relate predominantly to the license granted to GSK. Therefore, they also have been excluded from the transaction price and will be recognized when the related sales occur. At the end of each reporting period, the Company will update its assessment of whether an estimate of variable consideration is constrained and update the estimated transaction price accordingly. As of September 30, 2021, there were no contract assets or contract liabilities related to the license contract. None of the costs to obtain or fulfill the contract were capitalized. No license revenue was recognized for the three and nine months ended September 30, 2021. PACT In June 2020, the Company entered into an agreement (the "PACT Agreement”) with PACT Pharma, Inc. (“PACT”) to jointly develop and test a next generation personalized anti-cancer T cell therapy against solid tumors. The Company paid PACT an upfront non-refundable payment of $ 50.0 million upon execution of the PACT Agreement. In November 2020, the parties agreed to suspend research and development activity under the PACT Agreement, and neither party would be required to conduct any further work under the development plan (including manufacturing development) nor incur any financial obligations (including milestone payments) that might otherwise arise, for as long as the parties continued to negotiate in good faith to resolve the issues that have arisen between them relating to the PACT Agreement. In June 2020 in connection with the entry into the PACT Agreement, the Company also entered into a stock purchase agreement with PACT (“PACT SPA”), pursuant to which the Company purchased 17,806,901 shares of PACT Series C-1 convertible preferred stock at a purchase price of $ 2.81 per share. As of the purchase date, the estimated fair value of the Series C-1 convertible preferred stock was $ 2.05 per share, and the difference between the estimated fair value of the preferred stock as of the purchase date and the purchase price of $ 13.6 million was deemed to be additional consideration for the PACT Agreement and recognized as research and development expense. As a result, the total upfront payment paid in connection with the PACT Agreement was $ 63.6 million and was included in research and development expense. The remaining $ 36.4 million associated with the PACT Series C-1 convertible preferred stock was recorded in other investments. In February 2021, the Company filed a demand for arbitration seeking, among other things, rescission of the PACT Agreement and the PACT SPA and recovery of the consideration paid thereunder. An arbitration hearing has been scheduled to occur in March 2022. NCI License Agreement In December 2020, the Company entered into a license agreement with National Cancer Institute ("NCI") to access certain intellectual property for the development of treatment of human cancers. In connection with this agreement, the Company paid $ 100,000 upfront, and a prorated annual maintenance payment for 2020 of approximately $ 3,100 , for total consideration of approximately $ 103,100 , which was recorded in research and development expense for the year ended December 31, 2020. The Company is also required to pay NCI annual maintenance payments which, may be credited against earned royalties. Under the agreement, the Company may also be required to make certain prespecified development milestone payments up to an aggregate of $ 3.1 million, and prespecified commercial milestone payments up to a maximum aggregate of $ 12.0 million for all licensed products. In June 2021, the Company entered into an amendment to the license agreement with NCI to include additional intellectual property and one additional inventor. In connection with this amendment, the Company paid $ 25,000 upfront, which was recorded in research and development expense. Under the amendment, the Company may also be required to pay prespecified additional development milestone payments that total $ 7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9 Months Ended</t>
        </is>
      </c>
    </row>
    <row r="2">
      <c r="B2" s="2" t="inlineStr">
        <is>
          <t>Sep. 30, 2021</t>
        </is>
      </c>
    </row>
    <row r="3">
      <c r="A3" s="3" t="inlineStr">
        <is>
          <t>Investments, Debt and Equity Securities [Abstract]</t>
        </is>
      </c>
    </row>
    <row r="4">
      <c r="A4" s="4" t="inlineStr">
        <is>
          <t>Cash Equivalents and Marketable Securities</t>
        </is>
      </c>
      <c r="B4" s="4" t="inlineStr">
        <is>
          <t>4. Cash Equivalents and Marketable Securities The fair value and amortized cost of cash equivalents and marketable securities by major security type as of September 30, 2021 and December 31, 2020 are as follows (in thousands):
September 30, 2021
Amortized Cost Gross Gross Fair Value
Money market funds $ 331,349 $ - $ - $ 331,349
U.S. Treasury securities 249,817 41 ( 97 ) 249,761
U.S. government agency securities 103,950 25 ( 14 ) 103,961
Corporate debt securities 230,724 6 ( 26 ) 230,704
Total cash equivalents and marketable $ 915,840 $ 72 $ ( 137 ) $ 915,775
Classified as: Fair Value
Cash equivalents $ 372,847
Short-term marketable securities 225,417
Long-term marketable securities 317,511
Total cash equivalents and marketable $ 915,775
December 31, 2020
Amortized Cost Gross Gross Fair Value
Money market funds $ 50,513 $ - $ - $ 50,513
U.S. Treasury securities 202,674 27 - 202,701
U.S. government agency securities 205,558 207 ( 1 ) 205,764
Corporate debt securities 211,086 34 ( 11 ) 211,109
Total cash equivalents and marketable $ 669,831 $ 268 $ ( 12 ) $ 670,087
Classified as: Fair Value
Cash equivalents $ 117,879
Short-term marketable securities 472,213
Long-term marketable securities 79,995
Total cash equivalents and marketable $ 670,087 As of September 30, 2021 and December 31, 2020 the fair value of securities held by the Company in an unrealized loss position was $ 312.5 million and $ 132.6 million, respectively, and as of September 30, 2021 and December 31, 2020, securities held by the Company in an unrealized loss position have been in the continuous loss position for less than 12 months. The Company determined that there was no material change in the credit risk of the above investments during the three and nine months ended September 30, 2021. As such, an allowance for credit losses has not been recognized. As of September 30, 2021, the Company does not intend to sell such securities, and it is not more-likely-than-not that the Company will be required to sell the securities prior to the recovery of the amortized cost basis. Gross realized gains and losses were de minimis for the three and nine months ended September 30, 2021 and 2020 and as a result, amounts reclassified out of accumulated other comprehensive (loss) income for the three and nine months ended September 30, 2021 and 2020 were also de minimis . As of September 30, 2021 and December 31, 2020, all of the Company’s marketable securities had a maturity date of two years or less, were available for use and were classified as available-for-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9 Months Ended</t>
        </is>
      </c>
    </row>
    <row r="2">
      <c r="B2" s="2" t="inlineStr">
        <is>
          <t>Sep. 30, 2021</t>
        </is>
      </c>
    </row>
    <row r="3">
      <c r="A3" s="3" t="inlineStr">
        <is>
          <t>Other Investments [Abstract]</t>
        </is>
      </c>
    </row>
    <row r="4">
      <c r="A4" s="4" t="inlineStr">
        <is>
          <t>Other Investments</t>
        </is>
      </c>
      <c r="B4" s="4" t="inlineStr">
        <is>
          <t>5. Other Investments From time to time, the Company makes minority ownership strategic investments. As of both September 30, 2021 and December 31, 2020, the aggregate carrying amounts of the Company’s strategic investments in non-publicly traded companies were $ 83.4 million. These investments are measured at initial cost, minus impairment, if any, and plus or minus changes resulting from observable price changes in orderly transactions for the identical or a similar investment of the same issuer. There were no adjustments recorded to the carrying amount for other investments for the three and nine months ended September 30, 2021 and 2020. In November 2020, the Company made a strategic equity investment of $ 13.0 million in Outpace Bio, Inc. (“Outpace”), a privately-held company, which represented a minority ownership interest at the time of the strategic investment. Outpace is engaged in the research and development of protein and cell technology platforms and has financed its activities via issuances of preferred stock. The Company determined that Outpace is a variable interest entity (“VIE”) as the at-risk equity holders, as a group, lack the characteristics of a controlling financial interest. The Company does not have majority voting rights, representation on Outpace’s board of directors or the power to direct the activities of this entity and, therefore, it is not the primary beneficiary. As of September 30, 2021 and December 31, 2020, the carrying value of the Company’s investment in Outpace i s $ 13.0 million, which is recorded in other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6. Fair Value Measurements The following table sets forth the fair value of the Company’s financial assets and liabilities measured at fair value on a recurring basis based on the three-tier fair value hierarchy (in thousands):
September 30, 2021
Level 1 Level 2 Level 3 Total
Financial assets:
Money market funds $ 331,349 $ - $ - $ 331,349
U.S. Treasury securities - 249,761 - 249,761
U.S. government agency securities - 103,961 - 103,961
Corporate debt securities - 230,704 - 230,704
Equity warrant investment - - 1,124 1,124
Total financial assets $ 331,349 $ 584,426 $ 1,124 $ 916,899
Financial liabilities:
Success payment liabilities $ - $ - $ 25,116 $ 25,116
Total financial liabilities $ - $ - $ 25,116 $ 25,116
December 31, 2020
Level 1 Level 2 Level 3 Total
Financial assets:
Money market funds $ 50,513 $ - $ - $ 50,513
U.S. Treasury securities - 202,701 - 202,701
U.S. government agency securities - 205,764 - 205,764
Corporate debt securities - 211,109 - 211,109
Equity warrant investment - - 1,323 1,323
Total financial assets $ 50,513 $ 619,574 $ 1,323 $ 671,410
Financial liabilities:
Success payment liabilities $ - $ - $ 5,773 $ 5,773
Total financial liabilities $ - $ - $ 5,773 $ 5,773 The Company measures the fair value of money market funds based on quoted prices in active markets for identical assets or liabilities. The Level 2 marketable securities include U.S. Treasury and government agency securities and corporate debt securities. The Company’s Level 2 securities are valued using third-party pricing sources. The pricing services utilize industry standard valuation models. Inputs utilized include market pricing based on real-time trade data for the same or similar securities and other significant inputs derived from or corroborated by observable market data. The Level 3 financial instruments include an equity warrant investment and success payment liabilities. The Company’s Level 3 financial instruments are valued using valuation models which include the Black-Scholes model for valuing the equity warrant investment and a Monte Carlo simulation for the success payment liabilities. To determine the estimated fair value of the success payments, the Company uses a Monte Carlo simulation methodology which models the future movement of stock prices based on several key variables combined with empirical knowledge of the process governing the behavior of the stock price. The following variables were incorporated in the estimated fair value of the success payment liabilities: fair value of the Company's common stock (Series A convertible preferred stock, prior to IPO), expected volatility, risk-free interest rate and the estimated number and timing of valuation measurement dates on the basis of which payments may be triggered. The computation of expected volatility was estimated based on available information about the historical volatility of stocks of similar publicly traded companies for a period matching the expected term assumption. The following assumptions were incorporated into the calculation of the estimated fair value of the Fred Hutch success payment liability:
September 30, December 31,
2021 2020
Fair value of common stock (Series A convertible preferred stock) $ 14.80 $ 9.07
Risk-free interest rate 0.07 % - 2.24 % 0.10 % - 1.52 %
Expected volatility 75 % 80 %
Expected term (in years) 0.71 - 6.22 1.00 - 6.97 The following assumptions were incorporated into the calculation of the estimated fair value of the Stanford success payment liability:
September 30, December 31,
2021 2020
Fair value of common stock (Series A convertible preferred stock) $ 14.80 $ 9.07
Risk-free interest rate 0.07 % - 2.24 % 0.10 % - 1.53 %
Expected volatility 75 % 80 %
Expected term (in years) 0.71 - 8.00 1.00 - 8.75 The Company utilizes estimates and assumptions in determining the estimated success payment liabilities and associated expense. A small change in the valuation of the Company’s common stock may have a relatively large change in the estimated fair value of the success payment liability and associated expense. The following table sets forth a summary of the changes in the fair value of the Company’s Level 3 financial assets and liabilities (in thousands):
Equity Warrant Success Payment
Balance at December 31, 2020 $ 1,323 $ 5,773
Change in fair value (1) ( 199 ) 19,343
Balance at September 30, 2021 $ 1,124 $ 25,116 (1) The change in fair value associated with the equity warrant investment is recorded in other income (expense), net and the change in fair value associated with success payment liabilities is recorded in research and developmen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7. Leases The Company’s lease portfolio is comprised of operating leases for laboratory, office and manufacturing facilities located in South San Francisco, California, Seattle, Washington and Bothell, Washington with contractual periods expiring between December 2021 and March 2031. In addition to minimum rent, the leases require payment of real estate taxes, insurance, common area maintenance charges and other executory costs. These additional charges are considered variable lease costs and are recognized in the period in which the costs are incurred. The following table summarizes the Company’s future minimum operating lease commitments, including expected lease incentives to be received, as of September 30, 2021 (in thousands):
Year ending December 31:
2021 (remaining three months) $ 2,419
2022 10,698
2023 11,018
2024 11,347
2025 11,859
Thereafter 60,302
Total undiscounted lease payments 107,643
Less: imputed interest ( 33,422 )
Less: tenant improvement allowances ( 6,993 )
Total operating lease liabilities $ 67,228
Reported as of September 30, 2021:
Short-term portion of lease liabilities (included in accrued liabilities and other current liabilities) $ 1,544
Operating lease liabilities, non-current 65,684
Total $ 67,228 The operating lease costs for all operating leases were $ 2.4 million and $ 2.9 million for the three months ended September 30, 2021 and 2020, respectively, and $ 7.1 m illion and $ 8.3 million for the nine months ended September 30, 2021 and 2020, respectively. The operating lease costs and total commitments for short-term leases were de minimis for the three and nine months ended September 30, 2021 and 2020. Variable lease costs for operating leases were $ 1.4 million and $ 0.5 million for the three months ended September 30, 2021 and 2020, respectively, and $ 3.7 million and $ 1.5 million for the nine months ended September 30, 2021 and 2020, respectively. In May 2021, the Company entered into a sublease, whereby the Company agreed to sublease approximately 11,000 rentable square feet of its space in South San Francisco, California currently leased by the Company. The sublease commenced in August 2021, is classified as an operating lease and will expire in March 2031. The monthly fixed payment due to the Company is $ 0.1 million, subject to annual rent increases in accordance with the contract. In September 2021, the Company entered into a sublease with Sonoma Biotherapeutics, Inc. ("Sonoma"), a related party, whereby the Company agreed to sublease approximately 18,000 rentable square feet of space in South San Francisco, California currently leased by the Company. See Note 13, Related-Party Transactions. As a part of the sublease, in September 2021, the Company received a $ 4.6 million tenant improvement contribution payment, which will be recognized over the term of the sublease. The sublease commenced in September 2021, is classified as an operating lease and will expire in March 2031. The monthly fixed payment due to the Company is $ 0.1 million, subject to annual rent increases in accordance with the contr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t>
        </is>
      </c>
      <c r="B1" s="2" t="inlineStr">
        <is>
          <t>9 Months Ended</t>
        </is>
      </c>
    </row>
    <row r="2">
      <c r="B2" s="2" t="inlineStr">
        <is>
          <t>Sep. 30, 2021</t>
        </is>
      </c>
    </row>
    <row r="3">
      <c r="A3" s="3" t="inlineStr">
        <is>
          <t>Stockholders' Equity Note [Abstract]</t>
        </is>
      </c>
    </row>
    <row r="4">
      <c r="A4" s="4" t="inlineStr">
        <is>
          <t>Convertible Preferred Stock</t>
        </is>
      </c>
      <c r="B4" s="4" t="inlineStr">
        <is>
          <t xml:space="preserve">8. Convertible Preferred Stock In March 2020, the Company sold 42,905,042 shares of its Series C convertible preferred stock at a price of $ 11.49 per share for proceeds of $ 492.5 million, net of issuance costs of $ 0.5 million. In March 2020, the Company repurchased 546,806 shares of its Series A convertible preferred stock from a related party for a purchase price of $ 4.2 million. Upon the closing of the IPO, 194,474,431 shares of convertible preferred stock then outstanding converted into an equivalent number of shares of common stock. As of September 30, 2021, no shares of convertible preferred stock were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9. Stockholders' Equity The Company amended and restated its certificate of incorporation effective June 2021, increasing the number of shares the Company has the authority to issue to 510.0 million shares, of which 500.0 million are common shares and 10.0 million shares are preferred stock. Preferred Stock The Company is authorized to issue 10,000 ,000 shares of preferred stock, par value $ 0.0001 per share. As of September 30, 2021, no shares of preferred stock were outstanding. Common Stock As of September 30, 2021 and December 31, 2020, there were 239,789,419 shares and 15,569,788 shares of the Company’s common stock outstanding, respectively, excluding 3,575,002 shares and 7,562,503 shares, respectively, of restricted stock awards (“RSAs”) outstanding that are subject to vesting requirements. In March 2020, the Company repurchased 2,032,166 shares of its common stock from a related party for a purchase price of $ 11.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10. Stock-based Compensation 2021 Equity Incentive Plan In June 2021, the Company adopted the 2021 Equity Incentive Plan ("2021 Plan"), which on the date of the underwriting agreement related to the Company's IPO became effective with an initial reserve of 26,662,087 shares, plus any shares subject to outstanding awards granted under the 2018 Equity Incentive Plan ("2018 Plan") that, on or after the effectiveness of the 2021 Plan, terminate or expire before exercise or settlement, are not issued because the award is settled in cash, are forfeited because of the failure to vest, or are reacquired or withheld (or not issued) to satisfy a tax withholding obligation or the purchase or exercise price. In addition, the number of shares reserved for issuance under the 2021 Plan will automatically increase on January 1 of each year for a period of ten years, beginning on January 1, 2022 and continuing through January 1, 2031, in an amount equal to (1) 5 % of the total number of shares of the Company's common stock outstanding on December 31 of the immediately preceding year, or (2) a lesser number of shares determined by the Company's board of directors no later than December 31 of the immediately preceding year. Under the 2021 Plan, the Company may grant incentive stock options, non-statutory stock options, RSAs, restricted stock units, stock appreciation rights, performance awards and other stock-based awards. Terms of stock awards, including vesting requirements, are determined by the Company's board of directors or by a committee authorized by the Company's board of directors, subject to provisions of the 2021 Plan. The term of any stock option granted under the 2021 Plan cannot exceed ten years . Generally, awards granted by the Company vest over four years , but may be granted with different vesting terms. In conjunction with adopting the 2021 Plan, the Company discontinued the 2018 Plan with respect to new equity awards. As of September 30, 2021, 24.9 million shares were available for future issuance pursuant to the 2021 Plan. 2021 Employee Stock Purchase Plan In June 2021, the Company adopted the 2021 Employee Stock Purchase Plan ("2021 ESPP"), which became effective immediately prior to the execution of the underwriting agreement related to the Company's IPO with an initial reserve of 2,470,000 shares. The 2021 ESPP allows eligible employees to purchase shares of the Company's common stock at a discount through payroll deductions of up to 15 % of their earnings, subject to plan limitations. Unless otherwise determined by the Company's board of directors, employees are able to purchase shares at 85 % of the lower of the fair market value of the Company's common stock on the first date of an offering or on the purchase date. The number of shares of the Company's common stock reserved for issuance under the 2021 ESPP will automatically increase on January 1 of each year for a period of ten years, beginning on January 1, 2022 and continuing through January 1, 2031, by the lesser of (1) 1 % of the total number of shares of the Company's common stock outstanding on December 31 of the immediately preceding year, and (2) 4,940,000 shares; provided, however, that the Company's board of directors may act to provide a lesser increase in number of shares. The Company may specify offerings with durations not more than 27 months and may specify shorter purchase periods within each offering. No shares have been issued under the 2021 ESPP as of September 30, 2021. 2018 Equity Incentive Plan In 2018, the Company established the 2018 Plan under which it may grant incentive stock options, non-s tatutory stock options, RSAs, restricted stock units, stock appreciation rights and other stock-based awards. Terms of stock awards, including vesting requirements, were determined by the Company's board of directors or by a committee authorized by the Company's board of directors, subject to provisions of the 2018 Plan. The term of any stock option granted under the 2018 Plan cannot exceed ten years. Generally, awards granted by the Company vest over four years, but may have been granted with different vesting terms. Pursuant to the terms of the 2021 Plan, any shares subject to outstanding options originally granted under the 2018 Plan that terminate, expire or lapse for any reason without the delivery of shares to the holder thereof shall become available for issuance pursuant to awards granted under the 2021 Plan. While no shares are available for future issuance under the 2018 Plan, it continues to govern outstanding equity awards granted thereunder. Stock-based Compensation Expense Stock-based compensation expense by classification included with in the condensed consolidated statements of operations and comprehensive loss was as follows (in thousands):
Three Months Ended Nine Months Ended
2021 2020 2021 2020
Research and development $ 2,673 $ 1,965 $ 12,615 $ 9,033
General and administrative 10,369 7,783 28,408 11,257
Total stock-based compensation expense $ 13,042 $ 9,748 $ 41,023 $ 20,290 Stock-based compensation expense for the nine months ended September 30, 2021 includes the impact of an award accelerated in connection with the Company's IPO resulting in stock-based compensation expense of $ 2.6 millio n. At September 30, 2021, total stock-based compensation cost related to unvested awards not yet recognized was $ 122.5 million, which is expected to be recognized over a remaining weighted-average period of 2.46 years. Restricted Stock Awards A summary of the Company’s RSAs activity was as follows:
Number of Weighted-Average
Unvested shares as of December 31, 2020 7,562,503 $ 0.0001
Vested ( 3,968,751 ) $ 0.0001
Forfeited ( 18,750 ) $ 0.0001
Unvested shares as of September 30, 2021 3,575,002 $ 0.0001 Stock Options A summary of the Company’s stock option activity was as follows:
Number of Weighted- Weighted- Aggregate
Options outstanding as of December 31, 2020 34,413,889 $ 3.33
Granted 12,521,501 $ 9.00
Exercised ( 776,449 ) $ 2.63
Canceled or forfeited ( 2,597,874 ) $ 4.00
Options outstanding as of September 30, 2021 43,561,067 $ 4.93 7.97 $ 432,916
Options exercisable as of September 30, 2021 24,397,665 $ 3.29 7.17 $ 280,840 The fair value of stock options granted to employees, directors and consultants was estimated on the date of grant using the Black-Scholes option pricing model using the following weighted-average assumptions:
Nine Months Ended September 30,
2021 2020
Risk-free interest rate 0.79 % 0.99 %
Expected volatility 79 % 75 %
Expected term (in years) 6.10 6.25
Expected dividend yield 0 % 0 % The weighted-average grant date fair value of options granted for the nine months ended September 30, 2021 and 2020 was $ 6.55 per share and $ 3.21 per shar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1. Net Loss Per Share Basic and diluted net loss per share attributed to common stockholders is calculated by dividing net loss attributed to common stockholders by the weighted-average number of common shares outstanding during the period, without consideration for common stock equivalents. The Company’s potentially dilutive shares, which include preferred stock, unvested RSAs and options to purchase common stock, are considered to be common stock equivalents and are only included in the calculation of diluted net loss per share when their effect is dilutive. Potentially dilutive common shares have been excluded from the diluted net loss per common share computations in all periods presented because such securities have an anti-dilutive effect on net loss per common share due to the Company’s net losses. There are no reconciling items used to calculate the weighted-average number of total common shares outstanding for basic and diluted net loss per common share. As of September 30, 2021 and 2020 potentially dilutive securities were as follows:
September 30,
2021 2020
Convertible preferred stock - 194,474,431
Unvested RSAs 3,575,002 9,486,462
Options to purchase common stock 43,561,067 32,358,470
Total 47,136,069 236,319,3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2. Commitments and Contingencies Collaboration and License Agreements The Company has entered into certain collaboration and license agreements, including those identified in Note 3, Collaboration, License and Success Payment Agreements above, with third parties that include the funding of certain development, manufacturing and commercialization efforts with the potential for future milestone and royalty payments upon the achievement of pre-established developmental, regulatory and/or commercial milestones. The Company’s obligation to fund these efforts is contingent upon continued involvement in the programs and/or the lack of any adverse events which could cause the discontinuance of the programs. Due to the nature of these agreements, the future potential payments are inherently uncertain, and accordingly no amounts have been recorded for the potential future achievement of these targets as of September 30, 2021 and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393504</v>
      </c>
      <c r="C3" s="6" t="n">
        <v>140406</v>
      </c>
    </row>
    <row r="4">
      <c r="A4" s="4" t="inlineStr">
        <is>
          <t>Short-term marketable securities</t>
        </is>
      </c>
      <c r="B4" s="5" t="n">
        <v>225417</v>
      </c>
      <c r="C4" s="5" t="n">
        <v>472213</v>
      </c>
    </row>
    <row r="5">
      <c r="A5" s="4" t="inlineStr">
        <is>
          <t>Prepaid expenses and other current assets</t>
        </is>
      </c>
      <c r="B5" s="5" t="n">
        <v>12226</v>
      </c>
      <c r="C5" s="5" t="n">
        <v>4928</v>
      </c>
    </row>
    <row r="6">
      <c r="A6" s="4" t="inlineStr">
        <is>
          <t>Total current assets</t>
        </is>
      </c>
      <c r="B6" s="5" t="n">
        <v>631147</v>
      </c>
      <c r="C6" s="5" t="n">
        <v>617547</v>
      </c>
    </row>
    <row r="7">
      <c r="A7" s="4" t="inlineStr">
        <is>
          <t>Restricted cash</t>
        </is>
      </c>
      <c r="B7" s="5" t="n">
        <v>466</v>
      </c>
      <c r="C7" s="5" t="n">
        <v>466</v>
      </c>
    </row>
    <row r="8">
      <c r="A8" s="4" t="inlineStr">
        <is>
          <t>Long-term marketable securities</t>
        </is>
      </c>
      <c r="B8" s="5" t="n">
        <v>317511</v>
      </c>
      <c r="C8" s="5" t="n">
        <v>79995</v>
      </c>
    </row>
    <row r="9">
      <c r="A9" s="4" t="inlineStr">
        <is>
          <t>Other investments</t>
        </is>
      </c>
      <c r="B9" s="5" t="n">
        <v>83448</v>
      </c>
      <c r="C9" s="5" t="n">
        <v>83448</v>
      </c>
    </row>
    <row r="10">
      <c r="A10" s="4" t="inlineStr">
        <is>
          <t>Property and equipment, net</t>
        </is>
      </c>
      <c r="B10" s="5" t="n">
        <v>115857</v>
      </c>
      <c r="C10" s="5" t="n">
        <v>77045</v>
      </c>
    </row>
    <row r="11">
      <c r="A11" s="4" t="inlineStr">
        <is>
          <t>Right-of-use assets, net</t>
        </is>
      </c>
      <c r="B11" s="5" t="n">
        <v>47236</v>
      </c>
      <c r="C11" s="5" t="n">
        <v>47010</v>
      </c>
    </row>
    <row r="12">
      <c r="A12" s="4" t="inlineStr">
        <is>
          <t>Other non-current assets</t>
        </is>
      </c>
      <c r="B12" s="5" t="n">
        <v>2669</v>
      </c>
      <c r="C12" s="5" t="n">
        <v>2769</v>
      </c>
    </row>
    <row r="13">
      <c r="A13" s="4" t="inlineStr">
        <is>
          <t>Total assets</t>
        </is>
      </c>
      <c r="B13" s="5" t="n">
        <v>1198334</v>
      </c>
      <c r="C13" s="5" t="n">
        <v>908280</v>
      </c>
    </row>
    <row r="14">
      <c r="A14" s="3" t="inlineStr">
        <is>
          <t>Current liabilities:</t>
        </is>
      </c>
    </row>
    <row r="15">
      <c r="A15" s="4" t="inlineStr">
        <is>
          <t>Accounts payable</t>
        </is>
      </c>
      <c r="B15" s="5" t="n">
        <v>3526</v>
      </c>
      <c r="C15" s="5" t="n">
        <v>9396</v>
      </c>
    </row>
    <row r="16">
      <c r="A16" s="4" t="inlineStr">
        <is>
          <t>Accrued liabilities and other current liabilities</t>
        </is>
      </c>
      <c r="B16" s="5" t="n">
        <v>25058</v>
      </c>
      <c r="C16" s="5" t="n">
        <v>28021</v>
      </c>
    </row>
    <row r="17">
      <c r="A17" s="4" t="inlineStr">
        <is>
          <t>Success payment liabilities</t>
        </is>
      </c>
      <c r="B17" s="5" t="n">
        <v>25116</v>
      </c>
      <c r="C17" s="5" t="n">
        <v>5773</v>
      </c>
    </row>
    <row r="18">
      <c r="A18" s="4" t="inlineStr">
        <is>
          <t>Deferred revenue</t>
        </is>
      </c>
      <c r="B18" s="5" t="n">
        <v>5581</v>
      </c>
      <c r="C18" s="5" t="n">
        <v>6095</v>
      </c>
    </row>
    <row r="19">
      <c r="A19" s="4" t="inlineStr">
        <is>
          <t>Total current liabilities</t>
        </is>
      </c>
      <c r="B19" s="5" t="n">
        <v>59281</v>
      </c>
      <c r="C19" s="5" t="n">
        <v>49285</v>
      </c>
    </row>
    <row r="20">
      <c r="A20" s="4" t="inlineStr">
        <is>
          <t>Operating lease liabilities, non-current</t>
        </is>
      </c>
      <c r="B20" s="5" t="n">
        <v>65684</v>
      </c>
      <c r="C20" s="5" t="n">
        <v>50957</v>
      </c>
    </row>
    <row r="21">
      <c r="A21" s="4" t="inlineStr">
        <is>
          <t>Deferred revenue, non current</t>
        </is>
      </c>
      <c r="B21" s="5" t="n">
        <v>81883</v>
      </c>
      <c r="C21" s="5" t="n">
        <v>89066</v>
      </c>
    </row>
    <row r="22">
      <c r="A22" s="4" t="inlineStr">
        <is>
          <t>Other non-current liabilities</t>
        </is>
      </c>
      <c r="B22" s="5" t="n">
        <v>5012</v>
      </c>
      <c r="C22" s="5" t="n">
        <v>532</v>
      </c>
    </row>
    <row r="23">
      <c r="A23" s="4" t="inlineStr">
        <is>
          <t>Total liabilities</t>
        </is>
      </c>
      <c r="B23" s="5" t="n">
        <v>211860</v>
      </c>
      <c r="C23" s="5" t="n">
        <v>189840</v>
      </c>
    </row>
    <row r="24">
      <c r="A24" s="4" t="inlineStr">
        <is>
          <t>Commitments and contingencies (Note 12)</t>
        </is>
      </c>
      <c r="B24" s="4" t="inlineStr">
        <is>
          <t xml:space="preserve"> </t>
        </is>
      </c>
      <c r="C24" s="4" t="inlineStr">
        <is>
          <t xml:space="preserve"> </t>
        </is>
      </c>
    </row>
    <row r="25">
      <c r="A25" s="4" t="inlineStr">
        <is>
          <t>Convertible preferred stock, $0.0001 par value; no and 195,021 shares authorized at September 30, 2021 and December 31, 2020, respectively; no and 194,474 shares were issued and outstanding at September 30, 2021 and at December 31, 2020, respectively</t>
        </is>
      </c>
      <c r="B25" s="5" t="n">
        <v>0</v>
      </c>
      <c r="C25" s="5" t="n">
        <v>1010968</v>
      </c>
    </row>
    <row r="26">
      <c r="A26" s="3" t="inlineStr">
        <is>
          <t>Stockholders' deficit:</t>
        </is>
      </c>
    </row>
    <row r="27">
      <c r="A27" s="4" t="inlineStr">
        <is>
          <t>Preferred stock: $0.0001 par value, 0 and no shares authorized at September 30, 2021 and December 31, 2020, respectively; no shares issued and outstanding at September 30, 2021 and December 31, 2020</t>
        </is>
      </c>
      <c r="B27" s="5" t="n">
        <v>0</v>
      </c>
      <c r="C27" s="5" t="n">
        <v>0</v>
      </c>
    </row>
    <row r="28">
      <c r="A28" s="4" t="inlineStr">
        <is>
          <t>Common stock, $0.0001 par value; 264,905 shares authorized at September 30, 2021 and December 31, 2020, respectively; 239,789 and 15,570 shares issued and outstanding at September 30, 2021 and December 31, 2020, respectively</t>
        </is>
      </c>
      <c r="B28" s="5" t="n">
        <v>24</v>
      </c>
      <c r="C28" s="5" t="n">
        <v>2</v>
      </c>
    </row>
    <row r="29">
      <c r="A29" s="4" t="inlineStr">
        <is>
          <t>Additional paid-in capital</t>
        </is>
      </c>
      <c r="B29" s="5" t="n">
        <v>1487171</v>
      </c>
      <c r="C29" s="5" t="n">
        <v>41357</v>
      </c>
    </row>
    <row r="30">
      <c r="A30" s="4" t="inlineStr">
        <is>
          <t>Accumulated other comprehensive (loss) income</t>
        </is>
      </c>
      <c r="B30" s="5" t="n">
        <v>-65</v>
      </c>
      <c r="C30" s="5" t="n">
        <v>256</v>
      </c>
    </row>
    <row r="31">
      <c r="A31" s="4" t="inlineStr">
        <is>
          <t>Accumulated deficit</t>
        </is>
      </c>
      <c r="B31" s="5" t="n">
        <v>-500656</v>
      </c>
      <c r="C31" s="5" t="n">
        <v>-334143</v>
      </c>
    </row>
    <row r="32">
      <c r="A32" s="4" t="inlineStr">
        <is>
          <t>Total stockholders' deficit</t>
        </is>
      </c>
      <c r="B32" s="5" t="n">
        <v>986474</v>
      </c>
      <c r="C32" s="5" t="n">
        <v>-292528</v>
      </c>
    </row>
    <row r="33">
      <c r="A33" s="4" t="inlineStr">
        <is>
          <t>Total liabilities, convertible preferred stock and stockholders' deficit</t>
        </is>
      </c>
      <c r="B33" s="6" t="n">
        <v>1198334</v>
      </c>
      <c r="C33" s="6" t="n">
        <v>908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3. Related-Party Transactions In September 2021, the Company entered into a sublease with Sonoma, with whom the Company has common stockholders with board seats. As a part of the sublease, a $ 4.6 million tenant improvement contribution payment was made by Sonoma, which will be recognized over the term of the sublease. As of September 30, 2021, accrued liabilities and other current liabilities of $ 0.5 million and other non-current liabilities of $ 4.1 million were in connection with the sublease with Sonoma. Income of $ 0.5 million and $ 1.2 million was recognized in other operating income, net for the three and nine months ended September 30, 2021, respectively. See Note 7, Leases , for more detail on the Sonoma sublease. The Company is party to the GSK Agreement with GSK, who is a holder of more than 10 % of the Company’s equity. See Note 3, Collaboration, License and Success Payment Agreements . Deferred revenue of $ 5.6 million and $ 6.1 million as of September 30, 2021 and December 31, 2020, respectively, and deferred revenue, net of current portion of $ 81.9 million and $ 89.1 million as of September 30, 2021 and December 31, 2020, respectively, were in connection with the GSK Agreement. Revenue recognized in connection with the GSK agreement was $ 2.6 million and $ 1.1 million for the three months ended September 30, 2021 and 2020, respectively, and $ 7.7 million and $ 5.4 million for the nine months ended September 30, 2021 and 2020, respectively. In March 2020, the Company repurchased 546,806 shares of its Series A convertible preferred stock and 2,032,166 shares of its common stock from a related party. See Note 8, Convertible Preferred Stock and Note 9, Stockholders' Equ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t>
        </is>
      </c>
      <c r="B1" s="2" t="inlineStr">
        <is>
          <t>9 Months Ended</t>
        </is>
      </c>
    </row>
    <row r="2">
      <c r="B2" s="2" t="inlineStr">
        <is>
          <t>Sep. 30, 2021</t>
        </is>
      </c>
    </row>
    <row r="3">
      <c r="A3" s="3" t="inlineStr">
        <is>
          <t>Business Combinations [Abstract]</t>
        </is>
      </c>
    </row>
    <row r="4">
      <c r="A4" s="4" t="inlineStr">
        <is>
          <t>Asset Acquisition</t>
        </is>
      </c>
      <c r="B4" s="4" t="inlineStr">
        <is>
          <t xml:space="preserve">14. Asset Acquisition In May 2020, the Company completed the acquisition of 100 % of the outstanding equity of Immulus, Inc. (“Immulus”), a company focused on developing technology platforms that enable the development and production of cell therapeutics. As consideration for the acquisition, the Company paid $ 3.5 million in cash and issued an aggregate of 688,463 shares of its common stock, with an estimated fair value of $ 4.0 million. The Company also incurred $ 0.5 million of direct expenses, for total consideration of $ 8.0 million. The Company concluded the acquisition did not meet the accounting definition of a business as inputs were acquired, but no processes or outputs were acquired. Consequently, the Company accounted for the transaction as an asset acquisition with the value concentrated in IPR&amp;D. The following table summarizes the fair value of assets acquired (in thousands):
Other assets $ 487
In-process research and development (IPR&amp;D) 7,528
Total assets acquired $ 8,015 The amount allocated to the IPR&amp;D asset was charged to research and development expenses for the nine months ended September 30, 2020 as this asset had no alternative future use at the time of the acquisition transaction. In addition, the Company is also required to make milestone payments of up to $ 37.0 million to the former stockholders of Immulus upon successful completion of specified development milestones. Triggering of these milestones payments was not considered probable as of the date of the acquisition, and no expense has been recorded for these milestones for the three and nine months ended September 30,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U.S. generally accepted accounting principles (“GAAP”). The condensed consolidated financial statements include the accounts of Lyell Immunopharma, Inc. and its wholly-owned subsidiary. All significant intercompany transactions and balances are eliminated in consolidation. The condensed consolidated balance sheet as of December 31, 2020 included herein was derived from the audited consolidated financial statements as of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position, results of operations and cash flows for the periods presented, but are not necessarily indicative of results to be expected for any future annual or interim period. These condensed consolidated financial statements should be read in conjunction with the Company's audited financial statements and notes included in the prospectus the Company filed with the Securities and Exchange Commission on June 21, 2021 pursuant to Rule 424(b)(4) under the Securities Act of 1933, as amended (the "Prospectus").</t>
        </is>
      </c>
    </row>
    <row r="5">
      <c r="A5" s="4" t="inlineStr">
        <is>
          <t>Use of Estimates</t>
        </is>
      </c>
      <c r="B5" s="4" t="inlineStr">
        <is>
          <t>Use of Estimates The preparation of the Company’s condensed consolidated financial statements in conformity with GAAP requires management to make judgments, estimates and assumptions that affect reported amounts and related disclosures. Specific accounts that require management estimates include, but are not limited to, stock-based compensation, valuation of success payments, revenue recognition and accrued expens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t>
        </is>
      </c>
    </row>
    <row r="6">
      <c r="A6" s="4" t="inlineStr">
        <is>
          <t>Concentrations of Credit Risk and Off-Balance Sheet Risk</t>
        </is>
      </c>
      <c r="B6" s="4" t="inlineStr">
        <is>
          <t>Concentrations of Credit Risk and Off-Balance Sheet Risk The Company maintains its cash and cash equivalents and restricted cash with high quality, accredited financial institutions. These amounts, at times, may exceed federally insured limits. The Company also makes short-term investments in money market funds, U.S. Treasury securities, U.S. government agency securities and corporate debt securities, which can be subject to certain credit risk. However, the Company mitigates the risks by investing in high-grade instruments, limiting exposure to any one issuer or type of investment and monitoring the ongoing creditworthiness of the financial institutions and issuer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t>
        </is>
      </c>
    </row>
    <row r="7">
      <c r="A7" s="4" t="inlineStr">
        <is>
          <t>Significant Accounting Policies</t>
        </is>
      </c>
      <c r="B7" s="4" t="inlineStr">
        <is>
          <t>Significant Accounting Policies There have been no significant changes to the accounting policies during the nine months ended September 30, 2021, as compared to the significant accounting policies described in Note 2 of the “Notes to Financial Statements” in the Company’s audited financial statements included in the Prospectus, with the exception of revenue recognition related to licenses of intellectual property during the nine months ended September 30, 2021.</t>
        </is>
      </c>
    </row>
    <row r="8">
      <c r="A8" s="4" t="inlineStr">
        <is>
          <t>Revenue</t>
        </is>
      </c>
      <c r="B8" s="4" t="inlineStr">
        <is>
          <t xml:space="preserve">Revenue The Company recognizes revenue when its customer obtains control of promised goods or services, in an amount that reflects the consideration which the Company expects to receive in exchange for those goods or services. To determine revenue recognition for arrangements within the scope of Accounting Standards Codification ("ASC") 606, Revenue from Contracts with Customers ,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In applying the ASC 606 framework, the Company must apply judgment to determine the nature of the promises within a revenue contract and whether those promises represent distinct performance obligations. In determining the transaction price, the Company does not include amounts subject to uncertainties unless it is probable that there will be no significant reversal of cumulative revenue when the uncertainty is resolved. Milestone and other forms of variable consideration that the Company may earn are subject to significant uncertainties of research and development related achievements, which generally are deemed not probable until such milestones are actually achieved.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Additionally, the Company develops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for which it recognizes revenue as or when the performance obligations are satisfied. At the end of each subsequent reporting period, the Company re-evaluates the variable consideration and any related constraint and, if necessary, adjusts its estimate of the overall transaction price. Any such adjustments are recorded on a cumulative catch-up basis. Under the Company’s license agreements, the Company grants the license to a customer as it exists at the point of transfer and the nature of the license is a right to use the Company’s intellectual property as transferred.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llaboration, License and Success Payment Agreements (Tables)</t>
        </is>
      </c>
      <c r="B1" s="2" t="inlineStr">
        <is>
          <t>9 Months Ended</t>
        </is>
      </c>
    </row>
    <row r="2">
      <c r="B2" s="2" t="inlineStr">
        <is>
          <t>Sep. 30, 2021</t>
        </is>
      </c>
    </row>
    <row r="3">
      <c r="A3" s="3" t="inlineStr">
        <is>
          <t>Collaborative Arrangement and Arrangement Other than Collaborative [Line Items]</t>
        </is>
      </c>
    </row>
    <row r="4">
      <c r="A4" s="4" t="inlineStr">
        <is>
          <t>Summary of Changes in Deferred Revenue</t>
        </is>
      </c>
      <c r="B4" s="4" t="inlineStr">
        <is>
          <t xml:space="preserve">Changes in deferred revenue during the nine months ended September 30, 2021 were as follows (in thousands):
Deferred revenue balance at December 31, 2020 $ 95,161
Revenue recognized during the period previously recorded in deferred revenue ( 7,697 )
Deferred revenue balance at September 30, 2021 $ 87,464 </t>
        </is>
      </c>
    </row>
    <row r="5">
      <c r="A5" s="4" t="inlineStr">
        <is>
          <t>Fred Hutch [Member]</t>
        </is>
      </c>
    </row>
    <row r="6">
      <c r="A6" s="3" t="inlineStr">
        <is>
          <t>Collaborative Arrangement and Arrangement Other than Collaborative [Line Items]</t>
        </is>
      </c>
    </row>
    <row r="7">
      <c r="A7" s="4" t="inlineStr">
        <is>
          <t>Schedule of Aggregate Potential Success Payments</t>
        </is>
      </c>
      <c r="B7" s="4" t="inlineStr">
        <is>
          <t xml:space="preserve">The following table summarizes the aggregate potential success payments, which are payable to Fred Hutch in cash or cash equivalents or, at the Company’s discretion, publicly-tradeable shares of the Company’s common stock:
Multiple of initial equity value at issuance 10 x 20 x 30 x 40 x 50 x
Per share common stock price required for payment $ 18.29 $ 36.58 $ 54.86 $ 73.15 $ 91.44
Aggregate success payment(s) (in millions) $ 10 $ 40 $ 90 $ 140 $ 200 </t>
        </is>
      </c>
    </row>
    <row r="8">
      <c r="A8" s="4" t="inlineStr">
        <is>
          <t>Stanford [Member]</t>
        </is>
      </c>
    </row>
    <row r="9">
      <c r="A9" s="3" t="inlineStr">
        <is>
          <t>Collaborative Arrangement and Arrangement Other than Collaborative [Line Items]</t>
        </is>
      </c>
    </row>
    <row r="10">
      <c r="A10" s="4" t="inlineStr">
        <is>
          <t>Schedule of Aggregate Potential Success Payments</t>
        </is>
      </c>
      <c r="B10" s="4" t="inlineStr">
        <is>
          <t xml:space="preserve">The following table summarizes the aggregate potential success payments, which are payable to Stanford in cash or cash equivalents or, at the Company’s discretion, publicly-tradeable shares of the Company’s common stock:
Multiple of initial equity value at issuance 10 x 20 x 30 x 40 x 50 x
Per share common stock price required for payment $ 18.29 $ 36.58 $ 54.86 $ 73.15 $ 91.44
Aggregate success payment(s) (in millions) $ 10 $ 40 $ 90 $ 140 $ 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9 Months Ended</t>
        </is>
      </c>
    </row>
    <row r="2">
      <c r="B2" s="2" t="inlineStr">
        <is>
          <t>Sep. 30, 2021</t>
        </is>
      </c>
    </row>
    <row r="3">
      <c r="A3" s="3" t="inlineStr">
        <is>
          <t>Investments, Debt and Equity Securities [Abstract]</t>
        </is>
      </c>
    </row>
    <row r="4">
      <c r="A4" s="4" t="inlineStr">
        <is>
          <t>Schedule of Fair Value and Amortized Cost of Cash Equivalents and Marketable Securities</t>
        </is>
      </c>
      <c r="B4" s="4" t="inlineStr">
        <is>
          <t xml:space="preserve">The fair value and amortized cost of cash equivalents and marketable securities by major security type as of September 30, 2021 and December 31, 2020 are as follows (in thousands):
September 30, 2021
Amortized Cost Gross Gross Fair Value
Money market funds $ 331,349 $ - $ - $ 331,349
U.S. Treasury securities 249,817 41 ( 97 ) 249,761
U.S. government agency securities 103,950 25 ( 14 ) 103,961
Corporate debt securities 230,724 6 ( 26 ) 230,704
Total cash equivalents and marketable $ 915,840 $ 72 $ ( 137 ) $ 915,775
Classified as: Fair Value
Cash equivalents $ 372,847
Short-term marketable securities 225,417
Long-term marketable securities 317,511
Total cash equivalents and marketable $ 915,775
December 31, 2020
Amortized Cost Gross Gross Fair Value
Money market funds $ 50,513 $ - $ - $ 50,513
U.S. Treasury securities 202,674 27 - 202,701
U.S. government agency securities 205,558 207 ( 1 ) 205,764
Corporate debt securities 211,086 34 ( 11 ) 211,109
Total cash equivalents and marketable $ 669,831 $ 268 $ ( 12 ) $ 670,087
Classified as: Fair Value
Cash equivalents $ 117,879
Short-term marketable securities 472,213
Long-term marketable securities 79,995
Total cash equivalents and marketable $ 670,0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4" t="inlineStr">
        <is>
          <t>Financial Assets and Liabilities Measured at Fair Value on Recurring Basis</t>
        </is>
      </c>
      <c r="B3" s="4" t="inlineStr">
        <is>
          <t xml:space="preserve">The following table sets forth the fair value of the Company’s financial assets and liabilities measured at fair value on a recurring basis based on the three-tier fair value hierarchy (in thousands):
September 30, 2021
Level 1 Level 2 Level 3 Total
Financial assets:
Money market funds $ 331,349 $ - $ - $ 331,349
U.S. Treasury securities - 249,761 - 249,761
U.S. government agency securities - 103,961 - 103,961
Corporate debt securities - 230,704 - 230,704
Equity warrant investment - - 1,124 1,124
Total financial assets $ 331,349 $ 584,426 $ 1,124 $ 916,899
Financial liabilities:
Success payment liabilities $ - $ - $ 25,116 $ 25,116
Total financial liabilities $ - $ - $ 25,116 $ 25,116
December 31, 2020
Level 1 Level 2 Level 3 Total
Financial assets:
Money market funds $ 50,513 $ - $ - $ 50,513
U.S. Treasury securities - 202,701 - 202,701
U.S. government agency securities - 205,764 - 205,764
Corporate debt securities - 211,109 - 211,109
Equity warrant investment - - 1,323 1,323
Total financial assets $ 50,513 $ 619,574 $ 1,323 $ 671,410
Financial liabilities:
Success payment liabilities $ - $ - $ 5,773 $ 5,773
Total financial liabilities $ - $ - $ 5,773 $ 5,773 </t>
        </is>
      </c>
    </row>
    <row r="4">
      <c r="A4" s="4" t="inlineStr">
        <is>
          <t>Changes in the Estimated Fair Value of Level 3 Financial Assets and Liabilities</t>
        </is>
      </c>
      <c r="B4" s="4" t="inlineStr">
        <is>
          <t>The following table sets forth a summary of the changes in the fair value of the Company’s Level 3 financial assets and liabilities (in thousands):
Equity Warrant Success Payment
Balance at December 31, 2020 $ 1,323 $ 5,773
Change in fair value (1) ( 199 ) 19,343
Balance at September 30, 2021 $ 1,124 $ 25,116 (1) The change in fair value associated with the equity warrant investment is recorded in other income (expense), net and the change in fair value associated with success payment liabilities is recorded in research and development expense.</t>
        </is>
      </c>
    </row>
    <row r="5">
      <c r="A5" s="4" t="inlineStr">
        <is>
          <t>Fred Hutch</t>
        </is>
      </c>
    </row>
    <row r="6">
      <c r="A6" s="4" t="inlineStr">
        <is>
          <t>Summary of Estimated Fair Value of Success Payment Liability Assumptions</t>
        </is>
      </c>
      <c r="B6" s="4" t="inlineStr">
        <is>
          <t xml:space="preserve">The following assumptions were incorporated into the calculation of the estimated fair value of the Fred Hutch success payment liability:
September 30, December 31,
2021 2020
Fair value of common stock (Series A convertible preferred stock) $ 14.80 $ 9.07
Risk-free interest rate 0.07 % - 2.24 % 0.10 % - 1.52 %
Expected volatility 75 % 80 %
Expected term (in years) 0.71 - 6.22 1.00 - 6.97 </t>
        </is>
      </c>
    </row>
    <row r="7">
      <c r="A7" s="4" t="inlineStr">
        <is>
          <t>Stanford</t>
        </is>
      </c>
    </row>
    <row r="8">
      <c r="A8" s="4" t="inlineStr">
        <is>
          <t>Summary of Estimated Fair Value of Success Payment Liability Assumptions</t>
        </is>
      </c>
      <c r="B8" s="4" t="inlineStr">
        <is>
          <t xml:space="preserve">The following assumptions were incorporated into the calculation of the estimated fair value of the Stanford success payment liability:
September 30, December 31,
2021 2020
Fair value of common stock (Series A convertible preferred stock) $ 14.80 $ 9.07
Risk-free interest rate 0.07 % - 2.24 % 0.10 % - 1.53 %
Expected volatility 75 % 80 %
Expected term (in years) 0.71 - 8.00 1.00 - 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Operating Lease Commitments Including Expected Lease Incentives to be Received</t>
        </is>
      </c>
      <c r="B4" s="4" t="inlineStr">
        <is>
          <t xml:space="preserve">The following table summarizes the Company’s future minimum operating lease commitments, including expected lease incentives to be received, as of September 30, 2021 (in thousands):
Year ending December 31:
2021 (remaining three months) $ 2,419
2022 10,698
2023 11,018
2024 11,347
2025 11,859
Thereafter 60,302
Total undiscounted lease payments 107,643
Less: imputed interest ( 33,422 )
Less: tenant improvement allowances ( 6,993 )
Total operating lease liabilities $ 67,228
Reported as of September 30, 2021:
Short-term portion of lease liabilities (included in accrued liabilities and other current liabilities) $ 1,544
Operating lease liabilities, non-current 65,684
Total $ 67,2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 by Classification</t>
        </is>
      </c>
      <c r="B4" s="4" t="inlineStr">
        <is>
          <t xml:space="preserve">Stock-based compensation expense by classification included with in the condensed consolidated statements of operations and comprehensive loss was as follows (in thousands):
Three Months Ended Nine Months Ended
2021 2020 2021 2020
Research and development $ 2,673 $ 1,965 $ 12,615 $ 9,033
General and administrative 10,369 7,783 28,408 11,257
Total stock-based compensation expense $ 13,042 $ 9,748 $ 41,023 $ 20,290 </t>
        </is>
      </c>
    </row>
    <row r="5">
      <c r="A5" s="4" t="inlineStr">
        <is>
          <t>Summary of RSA Activity</t>
        </is>
      </c>
      <c r="B5" s="4" t="inlineStr">
        <is>
          <t xml:space="preserve">A summary of the Company’s RSAs activity was as follows:
Number of Weighted-Average
Unvested shares as of December 31, 2020 7,562,503 $ 0.0001
Vested ( 3,968,751 ) $ 0.0001
Forfeited ( 18,750 ) $ 0.0001
Unvested shares as of September 30, 2021 3,575,002 $ 0.0001 </t>
        </is>
      </c>
    </row>
    <row r="6">
      <c r="A6" s="4" t="inlineStr">
        <is>
          <t>Summary of Stock Option Activity</t>
        </is>
      </c>
      <c r="B6" s="4" t="inlineStr">
        <is>
          <t xml:space="preserve">A summary of the Company’s stock option activity was as follows:
Number of Weighted- Weighted- Aggregate
Options outstanding as of December 31, 2020 34,413,889 $ 3.33
Granted 12,521,501 $ 9.00
Exercised ( 776,449 ) $ 2.63
Canceled or forfeited ( 2,597,874 ) $ 4.00
Options outstanding as of September 30, 2021 43,561,067 $ 4.93 7.97 $ 432,916
Options exercisable as of September 30, 2021 24,397,665 $ 3.29 7.17 $ 280,840 </t>
        </is>
      </c>
    </row>
    <row r="7">
      <c r="A7" s="4" t="inlineStr">
        <is>
          <t>Schedule of Assumptions Used in Black-Scholes Option-Pricing Model for Estimating Fair Value of Stock Options Granted</t>
        </is>
      </c>
      <c r="B7" s="4" t="inlineStr">
        <is>
          <t>The fair value of stock options granted to employees, directors and consultants was estimated on the date of grant using the Black-Scholes option pricing model using the following weighted-average assumptions:
Nine Months Ended September 30,
2021 2020
Risk-free interest rate 0.79 % 0.99 %
Expected volatility 79 % 75 %
Expected term (in years) 6.10 6.25
Expected dividend yield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Potentially Dilutive Securities</t>
        </is>
      </c>
      <c r="B4" s="4" t="inlineStr">
        <is>
          <t xml:space="preserve">As of September 30, 2021 and 2020 potentially dilutive securities were as follows:
September 30,
2021 2020
Convertible preferred stock - 194,474,431
Unvested RSAs 3,575,002 9,486,462
Options to purchase common stock 43,561,067 32,358,470
Total 47,136,069 236,319,3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Acquisition (Tables)</t>
        </is>
      </c>
      <c r="B1" s="2" t="inlineStr">
        <is>
          <t>9 Months Ended</t>
        </is>
      </c>
    </row>
    <row r="2">
      <c r="B2" s="2" t="inlineStr">
        <is>
          <t>Sep. 30, 2021</t>
        </is>
      </c>
    </row>
    <row r="3">
      <c r="A3" s="3" t="inlineStr">
        <is>
          <t>Business Combinations [Abstract]</t>
        </is>
      </c>
    </row>
    <row r="4">
      <c r="A4" s="4" t="inlineStr">
        <is>
          <t>Summary of Fair Value of Assets Acquired</t>
        </is>
      </c>
      <c r="B4" s="4" t="inlineStr">
        <is>
          <t xml:space="preserve">The following table summarizes the fair value of assets acquired (in thousands):
Other assets $ 487
In-process research and development (IPR&amp;D) 7,528
Total assets acquired $ 8,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1</t>
        </is>
      </c>
      <c r="C1" s="2" t="inlineStr">
        <is>
          <t>Dec. 31, 2020</t>
        </is>
      </c>
    </row>
    <row r="2">
      <c r="A2" s="3" t="inlineStr">
        <is>
          <t>Statement of Financial Position [Abstract]</t>
        </is>
      </c>
    </row>
    <row r="3">
      <c r="A3" s="4" t="inlineStr">
        <is>
          <t>Convertible preferred stock, par value</t>
        </is>
      </c>
      <c r="B3" s="7" t="n">
        <v>0.0001</v>
      </c>
      <c r="C3" s="7" t="n">
        <v>0.0001</v>
      </c>
    </row>
    <row r="4">
      <c r="A4" s="4" t="inlineStr">
        <is>
          <t>Convertible preferred stock, shares authorized</t>
        </is>
      </c>
      <c r="B4" s="5" t="n">
        <v>0</v>
      </c>
      <c r="C4" s="5" t="n">
        <v>195021000</v>
      </c>
    </row>
    <row r="5">
      <c r="A5" s="4" t="inlineStr">
        <is>
          <t>Convertible preferred stock, shares issued</t>
        </is>
      </c>
      <c r="B5" s="5" t="n">
        <v>0</v>
      </c>
      <c r="C5" s="5" t="n">
        <v>194474000</v>
      </c>
    </row>
    <row r="6">
      <c r="A6" s="4" t="inlineStr">
        <is>
          <t>Outstanding convertible preferred stock (in shares)</t>
        </is>
      </c>
      <c r="B6" s="5" t="n">
        <v>0</v>
      </c>
      <c r="C6" s="5" t="n">
        <v>194474000</v>
      </c>
    </row>
    <row r="7">
      <c r="A7" s="4" t="inlineStr">
        <is>
          <t>Preferred stock, par value</t>
        </is>
      </c>
      <c r="B7" s="7" t="n">
        <v>0.0001</v>
      </c>
      <c r="C7" s="7" t="n">
        <v>0.0001</v>
      </c>
    </row>
    <row r="8">
      <c r="A8" s="4" t="inlineStr">
        <is>
          <t>Preferred stock, shares authorized</t>
        </is>
      </c>
      <c r="B8" s="5" t="n">
        <v>10000000</v>
      </c>
      <c r="C8" s="5" t="n">
        <v>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500000000</v>
      </c>
      <c r="C12" s="5" t="n">
        <v>264905000</v>
      </c>
    </row>
    <row r="13">
      <c r="A13" s="4" t="inlineStr">
        <is>
          <t>Common stock, shares, issued</t>
        </is>
      </c>
      <c r="B13" s="5" t="n">
        <v>239789000</v>
      </c>
      <c r="C13" s="5" t="n">
        <v>15570000</v>
      </c>
    </row>
    <row r="14">
      <c r="A14" s="4" t="inlineStr">
        <is>
          <t>Common Stock, shares, outstanding</t>
        </is>
      </c>
      <c r="B14" s="5" t="n">
        <v>239789000</v>
      </c>
      <c r="C14" s="5" t="n">
        <v>155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Organization - Additional Information (Details) - USD ($) $ / shares in Units, $ in Thousands</t>
        </is>
      </c>
      <c r="B1" s="2" t="inlineStr">
        <is>
          <t>1 Months Ended</t>
        </is>
      </c>
      <c r="C1" s="2" t="inlineStr">
        <is>
          <t>9 Months Ended</t>
        </is>
      </c>
    </row>
    <row r="2">
      <c r="B2" s="2" t="inlineStr">
        <is>
          <t>Jun. 30, 2021</t>
        </is>
      </c>
      <c r="C2" s="2" t="inlineStr">
        <is>
          <t>Sep. 30, 2021</t>
        </is>
      </c>
      <c r="D2" s="2" t="inlineStr">
        <is>
          <t>Sep. 30, 2020</t>
        </is>
      </c>
      <c r="E2" s="2" t="inlineStr">
        <is>
          <t>Dec. 31, 2020</t>
        </is>
      </c>
      <c r="F2" s="2" t="inlineStr">
        <is>
          <t>Jun. 30, 2020</t>
        </is>
      </c>
      <c r="G2" s="2" t="inlineStr">
        <is>
          <t>Dec. 31, 2019</t>
        </is>
      </c>
    </row>
    <row r="3">
      <c r="A3" s="3" t="inlineStr">
        <is>
          <t>Description Of Organization [Line Items]</t>
        </is>
      </c>
    </row>
    <row r="4">
      <c r="A4" s="4" t="inlineStr">
        <is>
          <t>Proceeds from initial public offering, net of underwriters' discounts and commissions</t>
        </is>
      </c>
      <c r="C4" s="6" t="n">
        <v>391802</v>
      </c>
      <c r="D4" s="4" t="inlineStr">
        <is>
          <t xml:space="preserve"> </t>
        </is>
      </c>
    </row>
    <row r="5">
      <c r="A5" s="4" t="inlineStr">
        <is>
          <t>Outstanding convertible preferred stock (in shares)</t>
        </is>
      </c>
      <c r="C5" s="5" t="n">
        <v>0</v>
      </c>
      <c r="E5" s="5" t="n">
        <v>194474000</v>
      </c>
    </row>
    <row r="6">
      <c r="A6" s="4" t="inlineStr">
        <is>
          <t>Convertible Preferred Stock</t>
        </is>
      </c>
    </row>
    <row r="7">
      <c r="A7" s="3" t="inlineStr">
        <is>
          <t>Description Of Organization [Line Items]</t>
        </is>
      </c>
    </row>
    <row r="8">
      <c r="A8" s="4" t="inlineStr">
        <is>
          <t>Conversion of preferred stock into common stock (in shares)</t>
        </is>
      </c>
      <c r="C8" s="5" t="n">
        <v>194474000</v>
      </c>
    </row>
    <row r="9">
      <c r="A9" s="4" t="inlineStr">
        <is>
          <t>Outstanding convertible preferred stock (in shares)</t>
        </is>
      </c>
      <c r="D9" s="5" t="n">
        <v>194474000</v>
      </c>
      <c r="E9" s="5" t="n">
        <v>194474000</v>
      </c>
      <c r="F9" s="5" t="n">
        <v>194474000</v>
      </c>
      <c r="G9" s="5" t="n">
        <v>152116000</v>
      </c>
    </row>
    <row r="10">
      <c r="A10" s="4" t="inlineStr">
        <is>
          <t>Common Stock</t>
        </is>
      </c>
    </row>
    <row r="11">
      <c r="A11" s="3" t="inlineStr">
        <is>
          <t>Description Of Organization [Line Items]</t>
        </is>
      </c>
    </row>
    <row r="12">
      <c r="A12" s="4" t="inlineStr">
        <is>
          <t>Conversion of preferred stock into common stock (in shares)</t>
        </is>
      </c>
      <c r="C12" s="5" t="n">
        <v>194474000</v>
      </c>
    </row>
    <row r="13">
      <c r="A13" s="4" t="inlineStr">
        <is>
          <t>IPO | Convertible Preferred Stock</t>
        </is>
      </c>
    </row>
    <row r="14">
      <c r="A14" s="3" t="inlineStr">
        <is>
          <t>Description Of Organization [Line Items]</t>
        </is>
      </c>
    </row>
    <row r="15">
      <c r="A15" s="4" t="inlineStr">
        <is>
          <t>Conversion of preferred stock into common stock (in shares)</t>
        </is>
      </c>
      <c r="B15" s="5" t="n">
        <v>194474431</v>
      </c>
    </row>
    <row r="16">
      <c r="A16" s="4" t="inlineStr">
        <is>
          <t>IPO | Common Stock</t>
        </is>
      </c>
    </row>
    <row r="17">
      <c r="A17" s="3" t="inlineStr">
        <is>
          <t>Description Of Organization [Line Items]</t>
        </is>
      </c>
    </row>
    <row r="18">
      <c r="A18" s="4" t="inlineStr">
        <is>
          <t>Issuance of common stock, shares</t>
        </is>
      </c>
      <c r="B18" s="5" t="n">
        <v>25000000</v>
      </c>
    </row>
    <row r="19">
      <c r="A19" s="4" t="inlineStr">
        <is>
          <t>Payments of underwriting discounts and commissions</t>
        </is>
      </c>
      <c r="B19" s="6" t="n">
        <v>29800</v>
      </c>
    </row>
    <row r="20">
      <c r="A20" s="4" t="inlineStr">
        <is>
          <t>Proceeds from initial public offering, net of underwriters' discounts and commissions</t>
        </is>
      </c>
      <c r="B20" s="6" t="n">
        <v>391800</v>
      </c>
    </row>
    <row r="21">
      <c r="A21" s="4" t="inlineStr">
        <is>
          <t>Common stock price per share</t>
        </is>
      </c>
      <c r="B21" s="6" t="n">
        <v>17</v>
      </c>
    </row>
    <row r="22">
      <c r="A22" s="4" t="inlineStr">
        <is>
          <t>Offering expenses</t>
        </is>
      </c>
      <c r="B22" s="6" t="n">
        <v>3400</v>
      </c>
    </row>
    <row r="23">
      <c r="A23" s="4" t="inlineStr">
        <is>
          <t>IPO | Common Stock Including Additional Paid in Capital</t>
        </is>
      </c>
    </row>
    <row r="24">
      <c r="A24" s="3" t="inlineStr">
        <is>
          <t>Description Of Organization [Line Items]</t>
        </is>
      </c>
    </row>
    <row r="25">
      <c r="A25" s="4" t="inlineStr">
        <is>
          <t>Converted preferred stock</t>
        </is>
      </c>
      <c r="B25" s="6" t="n">
        <v>1000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Additional Information (Details)</t>
        </is>
      </c>
      <c r="B1" s="2" t="inlineStr">
        <is>
          <t>9 Months Ended</t>
        </is>
      </c>
    </row>
    <row r="2">
      <c r="B2" s="2" t="inlineStr">
        <is>
          <t>Sep. 30, 2021</t>
        </is>
      </c>
    </row>
    <row r="3">
      <c r="A3" s="4" t="inlineStr">
        <is>
          <t>Concentration risk, credit risk, financial instruments, off-balance sheet risk</t>
        </is>
      </c>
      <c r="B3" s="4" t="inlineStr">
        <is>
          <t>n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4" customWidth="1" min="6" max="6"/>
    <col width="16" customWidth="1" min="7" max="7"/>
    <col width="14" customWidth="1" min="8" max="8"/>
    <col width="16" customWidth="1" min="9" max="9"/>
    <col width="15" customWidth="1" min="10" max="10"/>
    <col width="14" customWidth="1" min="11" max="11"/>
  </cols>
  <sheetData>
    <row r="1">
      <c r="A1" s="1" t="inlineStr">
        <is>
          <t>Collaboration, License and Success Payment Agreements - Additional Information (Details) - USD ($)</t>
        </is>
      </c>
      <c r="B1" s="2" t="inlineStr">
        <is>
          <t>3 Months Ended</t>
        </is>
      </c>
      <c r="D1" s="2" t="inlineStr">
        <is>
          <t>6 Months Ended</t>
        </is>
      </c>
      <c r="E1" s="2" t="inlineStr">
        <is>
          <t>9 Months Ended</t>
        </is>
      </c>
      <c r="G1" s="2" t="inlineStr">
        <is>
          <t>12 Months Ended</t>
        </is>
      </c>
    </row>
    <row r="2">
      <c r="B2" s="2" t="inlineStr">
        <is>
          <t>Sep. 30, 2021</t>
        </is>
      </c>
      <c r="C2" s="2" t="inlineStr">
        <is>
          <t>Sep. 30, 2020</t>
        </is>
      </c>
      <c r="D2" s="2" t="inlineStr">
        <is>
          <t>Jun. 30, 2020</t>
        </is>
      </c>
      <c r="E2" s="2" t="inlineStr">
        <is>
          <t>Sep. 30, 2021</t>
        </is>
      </c>
      <c r="F2" s="2" t="inlineStr">
        <is>
          <t>Sep. 30, 2020</t>
        </is>
      </c>
      <c r="G2" s="2" t="inlineStr">
        <is>
          <t>Dec. 31, 2020</t>
        </is>
      </c>
      <c r="H2" s="2" t="inlineStr">
        <is>
          <t>Jun. 30, 2021</t>
        </is>
      </c>
      <c r="I2" s="2" t="inlineStr">
        <is>
          <t>Apr. 30, 2021</t>
        </is>
      </c>
      <c r="J2" s="2" t="inlineStr">
        <is>
          <t>Jul. 31, 2019</t>
        </is>
      </c>
      <c r="K2" s="2" t="inlineStr">
        <is>
          <t>May 31, 2019</t>
        </is>
      </c>
    </row>
    <row r="3">
      <c r="A3" s="4" t="inlineStr">
        <is>
          <t>Fred Hutch Collaboration Agreement [Member]</t>
        </is>
      </c>
    </row>
    <row r="4">
      <c r="A4" s="3" t="inlineStr">
        <is>
          <t>Collaborative Arrangement and Arrangement Other than Collaborative [Line Items]</t>
        </is>
      </c>
    </row>
    <row r="5">
      <c r="A5" s="4" t="inlineStr">
        <is>
          <t>Collaboration agreement expense</t>
        </is>
      </c>
      <c r="B5" s="6" t="n">
        <v>1100000</v>
      </c>
      <c r="C5" s="6" t="n">
        <v>1000000</v>
      </c>
      <c r="E5" s="6" t="n">
        <v>3100000</v>
      </c>
      <c r="F5" s="6" t="n">
        <v>3000000</v>
      </c>
    </row>
    <row r="6">
      <c r="A6" s="4" t="inlineStr">
        <is>
          <t>Fair value of success payments net</t>
        </is>
      </c>
      <c r="B6" s="5" t="n">
        <v>21700000</v>
      </c>
      <c r="E6" s="5" t="n">
        <v>21700000</v>
      </c>
      <c r="G6" s="6" t="n">
        <v>8000000</v>
      </c>
    </row>
    <row r="7">
      <c r="A7" s="4" t="inlineStr">
        <is>
          <t>Success payment expense</t>
        </is>
      </c>
      <c r="B7" s="6" t="n">
        <v>-800000</v>
      </c>
      <c r="C7" s="5" t="n">
        <v>1200000</v>
      </c>
      <c r="E7" s="6" t="n">
        <v>14100000</v>
      </c>
      <c r="F7" s="5" t="n">
        <v>3800000</v>
      </c>
    </row>
    <row r="8">
      <c r="A8" s="4" t="inlineStr">
        <is>
          <t>Estimated fair value per share</t>
        </is>
      </c>
      <c r="B8" s="8" t="n">
        <v>1.83</v>
      </c>
      <c r="E8" s="8" t="n">
        <v>1.83</v>
      </c>
    </row>
    <row r="9">
      <c r="A9" s="4" t="inlineStr">
        <is>
          <t>Fred Hutch Collaboration Agreement [Member] | Minimum [Member]</t>
        </is>
      </c>
    </row>
    <row r="10">
      <c r="A10" s="3" t="inlineStr">
        <is>
          <t>Collaborative Arrangement and Arrangement Other than Collaborative [Line Items]</t>
        </is>
      </c>
    </row>
    <row r="11">
      <c r="A11" s="4" t="inlineStr">
        <is>
          <t>Aggregate success payment</t>
        </is>
      </c>
      <c r="E11" s="6" t="n">
        <v>10000000</v>
      </c>
    </row>
    <row r="12">
      <c r="A12" s="4" t="inlineStr">
        <is>
          <t>Share issued price per share</t>
        </is>
      </c>
      <c r="B12" s="9" t="n">
        <v>18.29</v>
      </c>
      <c r="E12" s="8" t="n">
        <v>18.29</v>
      </c>
    </row>
    <row r="13">
      <c r="A13" s="4" t="inlineStr">
        <is>
          <t>Fred Hutch Collaboration Agreement [Member] | Maximum [Member]</t>
        </is>
      </c>
    </row>
    <row r="14">
      <c r="A14" s="3" t="inlineStr">
        <is>
          <t>Collaborative Arrangement and Arrangement Other than Collaborative [Line Items]</t>
        </is>
      </c>
    </row>
    <row r="15">
      <c r="A15" s="4" t="inlineStr">
        <is>
          <t>Aggregate success payment</t>
        </is>
      </c>
      <c r="E15" s="6" t="n">
        <v>200000000</v>
      </c>
    </row>
    <row r="16">
      <c r="A16" s="4" t="inlineStr">
        <is>
          <t>Share issued price per share</t>
        </is>
      </c>
      <c r="B16" s="8" t="n">
        <v>91.44</v>
      </c>
      <c r="E16" s="8" t="n">
        <v>91.44</v>
      </c>
    </row>
    <row r="17">
      <c r="A17" s="4" t="inlineStr">
        <is>
          <t>Fred Hutch Collaboration Agreement [Member] | Maximum [Member] | 50x [Member]</t>
        </is>
      </c>
    </row>
    <row r="18">
      <c r="A18" s="3" t="inlineStr">
        <is>
          <t>Collaborative Arrangement and Arrangement Other than Collaborative [Line Items]</t>
        </is>
      </c>
    </row>
    <row r="19">
      <c r="A19" s="4" t="inlineStr">
        <is>
          <t>Aggregate success payment</t>
        </is>
      </c>
      <c r="E19" s="6" t="n">
        <v>200000000</v>
      </c>
    </row>
    <row r="20">
      <c r="A20" s="4" t="inlineStr">
        <is>
          <t>Stanford Collaboration Agreement [Member]</t>
        </is>
      </c>
    </row>
    <row r="21">
      <c r="A21" s="3" t="inlineStr">
        <is>
          <t>Collaborative Arrangement and Arrangement Other than Collaborative [Line Items]</t>
        </is>
      </c>
    </row>
    <row r="22">
      <c r="A22" s="4" t="inlineStr">
        <is>
          <t>Collaboration agreement expense</t>
        </is>
      </c>
      <c r="B22" s="6" t="n">
        <v>800000</v>
      </c>
      <c r="C22" s="5" t="n">
        <v>0</v>
      </c>
      <c r="E22" s="5" t="n">
        <v>2300000</v>
      </c>
      <c r="F22" s="5" t="n">
        <v>0</v>
      </c>
    </row>
    <row r="23">
      <c r="A23" s="4" t="inlineStr">
        <is>
          <t>Fair value of success payments net</t>
        </is>
      </c>
      <c r="B23" s="5" t="n">
        <v>23100000</v>
      </c>
      <c r="E23" s="5" t="n">
        <v>23100000</v>
      </c>
      <c r="G23" s="5" t="n">
        <v>8900000</v>
      </c>
    </row>
    <row r="24">
      <c r="A24" s="4" t="inlineStr">
        <is>
          <t>Success payment expense</t>
        </is>
      </c>
      <c r="B24" s="6" t="n">
        <v>1000000</v>
      </c>
      <c r="C24" s="5" t="n">
        <v>0</v>
      </c>
      <c r="E24" s="6" t="n">
        <v>5200000</v>
      </c>
      <c r="F24" s="5" t="n">
        <v>0</v>
      </c>
    </row>
    <row r="25">
      <c r="A25" s="4" t="inlineStr">
        <is>
          <t>Estimated fair value per share</t>
        </is>
      </c>
      <c r="B25" s="8" t="n">
        <v>1.83</v>
      </c>
      <c r="E25" s="8" t="n">
        <v>1.83</v>
      </c>
    </row>
    <row r="26">
      <c r="A26" s="4" t="inlineStr">
        <is>
          <t>Stanford Collaboration Agreement [Member] | Minimum [Member]</t>
        </is>
      </c>
    </row>
    <row r="27">
      <c r="A27" s="3" t="inlineStr">
        <is>
          <t>Collaborative Arrangement and Arrangement Other than Collaborative [Line Items]</t>
        </is>
      </c>
    </row>
    <row r="28">
      <c r="A28" s="4" t="inlineStr">
        <is>
          <t>Aggregate success payment</t>
        </is>
      </c>
      <c r="E28" s="6" t="n">
        <v>10000000</v>
      </c>
    </row>
    <row r="29">
      <c r="A29" s="4" t="inlineStr">
        <is>
          <t>Share issued price per share</t>
        </is>
      </c>
      <c r="B29" s="9" t="n">
        <v>18.29</v>
      </c>
      <c r="E29" s="8" t="n">
        <v>18.29</v>
      </c>
    </row>
    <row r="30">
      <c r="A30" s="4" t="inlineStr">
        <is>
          <t>Stanford Collaboration Agreement [Member] | Maximum [Member]</t>
        </is>
      </c>
    </row>
    <row r="31">
      <c r="A31" s="3" t="inlineStr">
        <is>
          <t>Collaborative Arrangement and Arrangement Other than Collaborative [Line Items]</t>
        </is>
      </c>
    </row>
    <row r="32">
      <c r="A32" s="4" t="inlineStr">
        <is>
          <t>Aggregate success payment</t>
        </is>
      </c>
      <c r="E32" s="6" t="n">
        <v>200000000</v>
      </c>
    </row>
    <row r="33">
      <c r="A33" s="4" t="inlineStr">
        <is>
          <t>Share issued price per share</t>
        </is>
      </c>
      <c r="B33" s="8" t="n">
        <v>91.44</v>
      </c>
      <c r="E33" s="8" t="n">
        <v>91.44</v>
      </c>
    </row>
    <row r="34">
      <c r="A34" s="4" t="inlineStr">
        <is>
          <t>Stanford Collaboration Agreement [Member] | Maximum [Member] | 50x [Member]</t>
        </is>
      </c>
    </row>
    <row r="35">
      <c r="A35" s="3" t="inlineStr">
        <is>
          <t>Collaborative Arrangement and Arrangement Other than Collaborative [Line Items]</t>
        </is>
      </c>
    </row>
    <row r="36">
      <c r="A36" s="4" t="inlineStr">
        <is>
          <t>Aggregate success payment</t>
        </is>
      </c>
      <c r="E36" s="6" t="n">
        <v>200000000</v>
      </c>
    </row>
    <row r="37">
      <c r="A37" s="4" t="inlineStr">
        <is>
          <t>GSK Agreement [Member]</t>
        </is>
      </c>
    </row>
    <row r="38">
      <c r="A38" s="3" t="inlineStr">
        <is>
          <t>Collaborative Arrangement and Arrangement Other than Collaborative [Line Items]</t>
        </is>
      </c>
    </row>
    <row r="39">
      <c r="A39" s="4" t="inlineStr">
        <is>
          <t>Agreement upfront consideration</t>
        </is>
      </c>
      <c r="B39" s="6" t="n">
        <v>45000000</v>
      </c>
      <c r="E39" s="5" t="n">
        <v>45000000</v>
      </c>
      <c r="J39" s="6" t="n">
        <v>45000000</v>
      </c>
    </row>
    <row r="40">
      <c r="A40" s="4" t="inlineStr">
        <is>
          <t>Maximum potential future development and sales milestone payment</t>
        </is>
      </c>
      <c r="I40" s="6" t="n">
        <v>400000000</v>
      </c>
    </row>
    <row r="41">
      <c r="A41" s="4" t="inlineStr">
        <is>
          <t>Maximum potential future technology validation milestone payment</t>
        </is>
      </c>
      <c r="B41" s="5" t="n">
        <v>200000000</v>
      </c>
      <c r="E41" s="5" t="n">
        <v>200000000</v>
      </c>
    </row>
    <row r="42">
      <c r="A42" s="4" t="inlineStr">
        <is>
          <t>Transaction price, revenue contract</t>
        </is>
      </c>
      <c r="E42" s="5" t="n">
        <v>103600000</v>
      </c>
    </row>
    <row r="43">
      <c r="A43" s="4" t="inlineStr">
        <is>
          <t>Revenue recognized</t>
        </is>
      </c>
      <c r="B43" s="5" t="n">
        <v>2600000</v>
      </c>
      <c r="C43" s="6" t="n">
        <v>1100000</v>
      </c>
      <c r="E43" s="5" t="n">
        <v>7700000</v>
      </c>
      <c r="F43" s="6" t="n">
        <v>5400000</v>
      </c>
    </row>
    <row r="44">
      <c r="A44" s="4" t="inlineStr">
        <is>
          <t>Additional allocated upfront consideration</t>
        </is>
      </c>
      <c r="E44" s="5" t="n">
        <v>58600000</v>
      </c>
    </row>
    <row r="45">
      <c r="A45" s="4" t="inlineStr">
        <is>
          <t>GSK License Contract [Member]</t>
        </is>
      </c>
    </row>
    <row r="46">
      <c r="A46" s="3" t="inlineStr">
        <is>
          <t>Collaborative Arrangement and Arrangement Other than Collaborative [Line Items]</t>
        </is>
      </c>
    </row>
    <row r="47">
      <c r="A47" s="4" t="inlineStr">
        <is>
          <t>Contract assets</t>
        </is>
      </c>
      <c r="B47" s="5" t="n">
        <v>0</v>
      </c>
      <c r="E47" s="5" t="n">
        <v>0</v>
      </c>
    </row>
    <row r="48">
      <c r="A48" s="4" t="inlineStr">
        <is>
          <t>Contract liabilities</t>
        </is>
      </c>
      <c r="B48" s="5" t="n">
        <v>0</v>
      </c>
      <c r="E48" s="5" t="n">
        <v>0</v>
      </c>
    </row>
    <row r="49">
      <c r="A49" s="4" t="inlineStr">
        <is>
          <t>Revenue recognized</t>
        </is>
      </c>
      <c r="B49" s="5" t="n">
        <v>0</v>
      </c>
      <c r="E49" s="5" t="n">
        <v>0</v>
      </c>
    </row>
    <row r="50">
      <c r="A50" s="4" t="inlineStr">
        <is>
          <t>PACT Agreement [Member]</t>
        </is>
      </c>
    </row>
    <row r="51">
      <c r="A51" s="3" t="inlineStr">
        <is>
          <t>Collaborative Arrangement and Arrangement Other than Collaborative [Line Items]</t>
        </is>
      </c>
    </row>
    <row r="52">
      <c r="A52" s="4" t="inlineStr">
        <is>
          <t>Total upfront payment for collaboration agreement</t>
        </is>
      </c>
      <c r="D52" s="6" t="n">
        <v>63600000</v>
      </c>
    </row>
    <row r="53">
      <c r="A53" s="4" t="inlineStr">
        <is>
          <t>License fees</t>
        </is>
      </c>
      <c r="D53" s="6" t="n">
        <v>50000000</v>
      </c>
    </row>
    <row r="54">
      <c r="A54" s="4" t="inlineStr">
        <is>
          <t>Shares purchased</t>
        </is>
      </c>
      <c r="D54" s="5" t="n">
        <v>17806901</v>
      </c>
    </row>
    <row r="55">
      <c r="A55" s="4" t="inlineStr">
        <is>
          <t>Share price</t>
        </is>
      </c>
      <c r="D55" s="8" t="n">
        <v>2.81</v>
      </c>
    </row>
    <row r="56">
      <c r="A56" s="4" t="inlineStr">
        <is>
          <t>Estimated shares purchased, fair value per share</t>
        </is>
      </c>
      <c r="D56" s="8" t="n">
        <v>2.05</v>
      </c>
    </row>
    <row r="57">
      <c r="A57" s="4" t="inlineStr">
        <is>
          <t>Additional allocated upfront purchase price</t>
        </is>
      </c>
      <c r="D57" s="6" t="n">
        <v>13600000</v>
      </c>
    </row>
    <row r="58">
      <c r="A58" s="4" t="inlineStr">
        <is>
          <t>PACT Agreement [Member] | Other Investment [Member]</t>
        </is>
      </c>
    </row>
    <row r="59">
      <c r="A59" s="3" t="inlineStr">
        <is>
          <t>Collaborative Arrangement and Arrangement Other than Collaborative [Line Items]</t>
        </is>
      </c>
    </row>
    <row r="60">
      <c r="A60" s="4" t="inlineStr">
        <is>
          <t>Strategic equity investment</t>
        </is>
      </c>
      <c r="D60" s="6" t="n">
        <v>36400000</v>
      </c>
    </row>
    <row r="61">
      <c r="A61" s="4" t="inlineStr">
        <is>
          <t>G S K Already in Agreement [Member] | Maximum [Member]</t>
        </is>
      </c>
    </row>
    <row r="62">
      <c r="A62" s="3" t="inlineStr">
        <is>
          <t>Collaborative Arrangement and Arrangement Other than Collaborative [Line Items]</t>
        </is>
      </c>
    </row>
    <row r="63">
      <c r="A63" s="4" t="inlineStr">
        <is>
          <t>Maximum potential future development and sales milestone payment</t>
        </is>
      </c>
      <c r="B63" s="5" t="n">
        <v>400000000</v>
      </c>
      <c r="E63" s="5" t="n">
        <v>400000000</v>
      </c>
    </row>
    <row r="64">
      <c r="A64" s="4" t="inlineStr">
        <is>
          <t>G S K Not Already in Agreement [Member] | Maximum [Member]</t>
        </is>
      </c>
    </row>
    <row r="65">
      <c r="A65" s="3" t="inlineStr">
        <is>
          <t>Collaborative Arrangement and Arrangement Other than Collaborative [Line Items]</t>
        </is>
      </c>
    </row>
    <row r="66">
      <c r="A66" s="4" t="inlineStr">
        <is>
          <t>Maximum potential future development and sales milestone payment</t>
        </is>
      </c>
      <c r="B66" s="6" t="n">
        <v>900000000</v>
      </c>
      <c r="E66" s="6" t="n">
        <v>900000000</v>
      </c>
    </row>
    <row r="67">
      <c r="A67" s="4" t="inlineStr">
        <is>
          <t>NCI License Agreement [Member]</t>
        </is>
      </c>
    </row>
    <row r="68">
      <c r="A68" s="3" t="inlineStr">
        <is>
          <t>Collaborative Arrangement and Arrangement Other than Collaborative [Line Items]</t>
        </is>
      </c>
    </row>
    <row r="69">
      <c r="A69" s="4" t="inlineStr">
        <is>
          <t>Agreement upfront consideration</t>
        </is>
      </c>
      <c r="G69" s="5" t="n">
        <v>100000</v>
      </c>
      <c r="H69" s="6" t="n">
        <v>25000</v>
      </c>
    </row>
    <row r="70">
      <c r="A70" s="4" t="inlineStr">
        <is>
          <t>Maintenance cost</t>
        </is>
      </c>
      <c r="G70" s="5" t="n">
        <v>3100</v>
      </c>
    </row>
    <row r="71">
      <c r="A71" s="4" t="inlineStr">
        <is>
          <t>Total consideration</t>
        </is>
      </c>
      <c r="G71" s="5" t="n">
        <v>103100</v>
      </c>
    </row>
    <row r="72">
      <c r="A72" s="4" t="inlineStr">
        <is>
          <t>Prespecified development milestone payment</t>
        </is>
      </c>
      <c r="G72" s="5" t="n">
        <v>3100000</v>
      </c>
      <c r="H72" s="6" t="n">
        <v>75000</v>
      </c>
    </row>
    <row r="73">
      <c r="A73" s="4" t="inlineStr">
        <is>
          <t>Pre-specified commercial milestone payment</t>
        </is>
      </c>
      <c r="G73" s="6" t="n">
        <v>12000000</v>
      </c>
    </row>
    <row r="74">
      <c r="A74" s="4" t="inlineStr">
        <is>
          <t>Series AA Convertible Preferred Stock | GSK Agreement [Member]</t>
        </is>
      </c>
    </row>
    <row r="75">
      <c r="A75" s="3" t="inlineStr">
        <is>
          <t>Collaborative Arrangement and Arrangement Other than Collaborative [Line Items]</t>
        </is>
      </c>
    </row>
    <row r="76">
      <c r="A76" s="4" t="inlineStr">
        <is>
          <t>Share price</t>
        </is>
      </c>
      <c r="K76" s="8" t="n">
        <v>6.78</v>
      </c>
    </row>
    <row r="77">
      <c r="A77" s="4" t="inlineStr">
        <is>
          <t>Total upfront consideration</t>
        </is>
      </c>
      <c r="K77" s="6" t="n">
        <v>103600000</v>
      </c>
    </row>
    <row r="78">
      <c r="A78" s="4" t="inlineStr">
        <is>
          <t>Shares, issued</t>
        </is>
      </c>
      <c r="K78" s="5" t="n">
        <v>30253189</v>
      </c>
    </row>
    <row r="79">
      <c r="A79" s="4" t="inlineStr">
        <is>
          <t>Estimated fair value per share</t>
        </is>
      </c>
      <c r="B79" s="8" t="n">
        <v>4.84</v>
      </c>
      <c r="E79" s="8" t="n">
        <v>4.84</v>
      </c>
    </row>
    <row r="80">
      <c r="A80" s="4" t="inlineStr">
        <is>
          <t>Share price</t>
        </is>
      </c>
      <c r="B80" s="8" t="n">
        <v>6.78</v>
      </c>
      <c r="E80" s="8" t="n">
        <v>6.78</v>
      </c>
    </row>
    <row r="81">
      <c r="A81" s="4" t="inlineStr">
        <is>
          <t>Additional allocated upfront consideration</t>
        </is>
      </c>
      <c r="E81" s="6" t="n">
        <v>58600000</v>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1" customWidth="1" min="2" max="2"/>
  </cols>
  <sheetData>
    <row r="1">
      <c r="A1" s="1" t="inlineStr">
        <is>
          <t>Collaboration, License and Success Payment Agreements - Schedule of Aggregate Potential Success Payments (Details) $ / shares in Units, $ in Millions</t>
        </is>
      </c>
      <c r="B1" s="2" t="inlineStr">
        <is>
          <t>9 Months Ended</t>
        </is>
      </c>
    </row>
    <row r="2">
      <c r="B2" s="2" t="inlineStr">
        <is>
          <t>Sep. 30, 2021USD ($)$ / shares</t>
        </is>
      </c>
    </row>
    <row r="3">
      <c r="A3" s="4" t="inlineStr">
        <is>
          <t>Fred Hutch [Member] | 10x [Member]</t>
        </is>
      </c>
    </row>
    <row r="4">
      <c r="A4" s="3" t="inlineStr">
        <is>
          <t>Collaborative Arrangement and Arrangement Other than Collaborative [Line Items]</t>
        </is>
      </c>
    </row>
    <row r="5">
      <c r="A5" s="4" t="inlineStr">
        <is>
          <t>Multiple of initial equity value at issuance</t>
        </is>
      </c>
      <c r="B5" s="5" t="n">
        <v>10</v>
      </c>
    </row>
    <row r="6">
      <c r="A6" s="4" t="inlineStr">
        <is>
          <t>Share issued price per share | $ / shares</t>
        </is>
      </c>
      <c r="B6" s="8" t="n">
        <v>18.29</v>
      </c>
    </row>
    <row r="7">
      <c r="A7" s="4" t="inlineStr">
        <is>
          <t>Aggregate success payment | $</t>
        </is>
      </c>
      <c r="B7" s="6" t="n">
        <v>10</v>
      </c>
    </row>
    <row r="8">
      <c r="A8" s="4" t="inlineStr">
        <is>
          <t>Fred Hutch [Member] | 20x [Member]</t>
        </is>
      </c>
    </row>
    <row r="9">
      <c r="A9" s="3" t="inlineStr">
        <is>
          <t>Collaborative Arrangement and Arrangement Other than Collaborative [Line Items]</t>
        </is>
      </c>
    </row>
    <row r="10">
      <c r="A10" s="4" t="inlineStr">
        <is>
          <t>Multiple of initial equity value at issuance</t>
        </is>
      </c>
      <c r="B10" s="5" t="n">
        <v>20</v>
      </c>
    </row>
    <row r="11">
      <c r="A11" s="4" t="inlineStr">
        <is>
          <t>Share issued price per share | $ / shares</t>
        </is>
      </c>
      <c r="B11" s="8" t="n">
        <v>36.58</v>
      </c>
    </row>
    <row r="12">
      <c r="A12" s="4" t="inlineStr">
        <is>
          <t>Aggregate success payment | $</t>
        </is>
      </c>
      <c r="B12" s="6" t="n">
        <v>40</v>
      </c>
    </row>
    <row r="13">
      <c r="A13" s="4" t="inlineStr">
        <is>
          <t>Fred Hutch [Member] | 30x [Member]</t>
        </is>
      </c>
    </row>
    <row r="14">
      <c r="A14" s="3" t="inlineStr">
        <is>
          <t>Collaborative Arrangement and Arrangement Other than Collaborative [Line Items]</t>
        </is>
      </c>
    </row>
    <row r="15">
      <c r="A15" s="4" t="inlineStr">
        <is>
          <t>Multiple of initial equity value at issuance</t>
        </is>
      </c>
      <c r="B15" s="5" t="n">
        <v>30</v>
      </c>
    </row>
    <row r="16">
      <c r="A16" s="4" t="inlineStr">
        <is>
          <t>Share issued price per share | $ / shares</t>
        </is>
      </c>
      <c r="B16" s="8" t="n">
        <v>54.86</v>
      </c>
    </row>
    <row r="17">
      <c r="A17" s="4" t="inlineStr">
        <is>
          <t>Aggregate success payment | $</t>
        </is>
      </c>
      <c r="B17" s="6" t="n">
        <v>90</v>
      </c>
    </row>
    <row r="18">
      <c r="A18" s="4" t="inlineStr">
        <is>
          <t>Fred Hutch [Member] | 40x [Member]</t>
        </is>
      </c>
    </row>
    <row r="19">
      <c r="A19" s="3" t="inlineStr">
        <is>
          <t>Collaborative Arrangement and Arrangement Other than Collaborative [Line Items]</t>
        </is>
      </c>
    </row>
    <row r="20">
      <c r="A20" s="4" t="inlineStr">
        <is>
          <t>Multiple of initial equity value at issuance</t>
        </is>
      </c>
      <c r="B20" s="5" t="n">
        <v>40</v>
      </c>
    </row>
    <row r="21">
      <c r="A21" s="4" t="inlineStr">
        <is>
          <t>Share issued price per share | $ / shares</t>
        </is>
      </c>
      <c r="B21" s="8" t="n">
        <v>73.15000000000001</v>
      </c>
    </row>
    <row r="22">
      <c r="A22" s="4" t="inlineStr">
        <is>
          <t>Aggregate success payment | $</t>
        </is>
      </c>
      <c r="B22" s="6" t="n">
        <v>140</v>
      </c>
    </row>
    <row r="23">
      <c r="A23" s="4" t="inlineStr">
        <is>
          <t>Fred Hutch [Member] | 50x [Member]</t>
        </is>
      </c>
    </row>
    <row r="24">
      <c r="A24" s="3" t="inlineStr">
        <is>
          <t>Collaborative Arrangement and Arrangement Other than Collaborative [Line Items]</t>
        </is>
      </c>
    </row>
    <row r="25">
      <c r="A25" s="4" t="inlineStr">
        <is>
          <t>Multiple of initial equity value at issuance</t>
        </is>
      </c>
      <c r="B25" s="5" t="n">
        <v>50</v>
      </c>
    </row>
    <row r="26">
      <c r="A26" s="4" t="inlineStr">
        <is>
          <t>Share issued price per share | $ / shares</t>
        </is>
      </c>
      <c r="B26" s="8" t="n">
        <v>91.44</v>
      </c>
    </row>
    <row r="27">
      <c r="A27" s="4" t="inlineStr">
        <is>
          <t>Aggregate success payment | $</t>
        </is>
      </c>
      <c r="B27" s="6" t="n">
        <v>200</v>
      </c>
    </row>
    <row r="28">
      <c r="A28" s="4" t="inlineStr">
        <is>
          <t>Stanford [Member] | 10x [Member]</t>
        </is>
      </c>
    </row>
    <row r="29">
      <c r="A29" s="3" t="inlineStr">
        <is>
          <t>Collaborative Arrangement and Arrangement Other than Collaborative [Line Items]</t>
        </is>
      </c>
    </row>
    <row r="30">
      <c r="A30" s="4" t="inlineStr">
        <is>
          <t>Multiple of initial equity value at issuance</t>
        </is>
      </c>
      <c r="B30" s="5" t="n">
        <v>10</v>
      </c>
    </row>
    <row r="31">
      <c r="A31" s="4" t="inlineStr">
        <is>
          <t>Share issued price per share | $ / shares</t>
        </is>
      </c>
      <c r="B31" s="8" t="n">
        <v>18.29</v>
      </c>
    </row>
    <row r="32">
      <c r="A32" s="4" t="inlineStr">
        <is>
          <t>Aggregate success payment | $</t>
        </is>
      </c>
      <c r="B32" s="6" t="n">
        <v>10</v>
      </c>
    </row>
    <row r="33">
      <c r="A33" s="4" t="inlineStr">
        <is>
          <t>Stanford [Member] | 20x [Member]</t>
        </is>
      </c>
    </row>
    <row r="34">
      <c r="A34" s="3" t="inlineStr">
        <is>
          <t>Collaborative Arrangement and Arrangement Other than Collaborative [Line Items]</t>
        </is>
      </c>
    </row>
    <row r="35">
      <c r="A35" s="4" t="inlineStr">
        <is>
          <t>Multiple of initial equity value at issuance</t>
        </is>
      </c>
      <c r="B35" s="5" t="n">
        <v>20</v>
      </c>
    </row>
    <row r="36">
      <c r="A36" s="4" t="inlineStr">
        <is>
          <t>Share issued price per share | $ / shares</t>
        </is>
      </c>
      <c r="B36" s="8" t="n">
        <v>36.58</v>
      </c>
    </row>
    <row r="37">
      <c r="A37" s="4" t="inlineStr">
        <is>
          <t>Aggregate success payment | $</t>
        </is>
      </c>
      <c r="B37" s="6" t="n">
        <v>40</v>
      </c>
    </row>
    <row r="38">
      <c r="A38" s="4" t="inlineStr">
        <is>
          <t>Stanford [Member] | 30x [Member]</t>
        </is>
      </c>
    </row>
    <row r="39">
      <c r="A39" s="3" t="inlineStr">
        <is>
          <t>Collaborative Arrangement and Arrangement Other than Collaborative [Line Items]</t>
        </is>
      </c>
    </row>
    <row r="40">
      <c r="A40" s="4" t="inlineStr">
        <is>
          <t>Multiple of initial equity value at issuance</t>
        </is>
      </c>
      <c r="B40" s="5" t="n">
        <v>30</v>
      </c>
    </row>
    <row r="41">
      <c r="A41" s="4" t="inlineStr">
        <is>
          <t>Share issued price per share | $ / shares</t>
        </is>
      </c>
      <c r="B41" s="8" t="n">
        <v>54.86</v>
      </c>
    </row>
    <row r="42">
      <c r="A42" s="4" t="inlineStr">
        <is>
          <t>Aggregate success payment | $</t>
        </is>
      </c>
      <c r="B42" s="6" t="n">
        <v>90</v>
      </c>
    </row>
    <row r="43">
      <c r="A43" s="4" t="inlineStr">
        <is>
          <t>Stanford [Member] | 40x [Member]</t>
        </is>
      </c>
    </row>
    <row r="44">
      <c r="A44" s="3" t="inlineStr">
        <is>
          <t>Collaborative Arrangement and Arrangement Other than Collaborative [Line Items]</t>
        </is>
      </c>
    </row>
    <row r="45">
      <c r="A45" s="4" t="inlineStr">
        <is>
          <t>Multiple of initial equity value at issuance</t>
        </is>
      </c>
      <c r="B45" s="5" t="n">
        <v>40</v>
      </c>
    </row>
    <row r="46">
      <c r="A46" s="4" t="inlineStr">
        <is>
          <t>Share issued price per share | $ / shares</t>
        </is>
      </c>
      <c r="B46" s="8" t="n">
        <v>73.15000000000001</v>
      </c>
    </row>
    <row r="47">
      <c r="A47" s="4" t="inlineStr">
        <is>
          <t>Aggregate success payment | $</t>
        </is>
      </c>
      <c r="B47" s="6" t="n">
        <v>140</v>
      </c>
    </row>
    <row r="48">
      <c r="A48" s="4" t="inlineStr">
        <is>
          <t>Stanford [Member] | 50x [Member]</t>
        </is>
      </c>
    </row>
    <row r="49">
      <c r="A49" s="3" t="inlineStr">
        <is>
          <t>Collaborative Arrangement and Arrangement Other than Collaborative [Line Items]</t>
        </is>
      </c>
    </row>
    <row r="50">
      <c r="A50" s="4" t="inlineStr">
        <is>
          <t>Multiple of initial equity value at issuance</t>
        </is>
      </c>
      <c r="B50" s="5" t="n">
        <v>50</v>
      </c>
    </row>
    <row r="51">
      <c r="A51" s="4" t="inlineStr">
        <is>
          <t>Share issued price per share | $ / shares</t>
        </is>
      </c>
      <c r="B51" s="8" t="n">
        <v>91.44</v>
      </c>
    </row>
    <row r="52">
      <c r="A52" s="4" t="inlineStr">
        <is>
          <t>Aggregate success payment | $</t>
        </is>
      </c>
      <c r="B52" s="6" t="n">
        <v>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llaboration, License and Success Payment Agreements - Summary of Changes in Deferred Revenue (Details) $ in Thousands</t>
        </is>
      </c>
      <c r="B1" s="2" t="inlineStr">
        <is>
          <t>9 Months Ended</t>
        </is>
      </c>
    </row>
    <row r="2">
      <c r="B2" s="2" t="inlineStr">
        <is>
          <t>Sep. 30, 2021USD ($)</t>
        </is>
      </c>
    </row>
    <row r="3">
      <c r="A3" s="4" t="inlineStr">
        <is>
          <t>GSK License Contract [Member]</t>
        </is>
      </c>
    </row>
    <row r="4">
      <c r="A4" s="3" t="inlineStr">
        <is>
          <t>Collaborative Arrangement and Arrangement Other than Collaborative [Line Items]</t>
        </is>
      </c>
    </row>
    <row r="5">
      <c r="A5" s="4" t="inlineStr">
        <is>
          <t>Deferred revenue balance at September 30, 2021</t>
        </is>
      </c>
      <c r="B5" s="6" t="n">
        <v>0</v>
      </c>
    </row>
    <row r="6">
      <c r="A6" s="4" t="inlineStr">
        <is>
          <t>GSK Research and Development Services Contract [Member]</t>
        </is>
      </c>
    </row>
    <row r="7">
      <c r="A7" s="3" t="inlineStr">
        <is>
          <t>Collaborative Arrangement and Arrangement Other than Collaborative [Line Items]</t>
        </is>
      </c>
    </row>
    <row r="8">
      <c r="A8" s="4" t="inlineStr">
        <is>
          <t>Deferred revenue balance at December 31, 2020</t>
        </is>
      </c>
      <c r="B8" s="5" t="n">
        <v>95161</v>
      </c>
    </row>
    <row r="9">
      <c r="A9" s="4" t="inlineStr">
        <is>
          <t>Revenue recognized during the period previously recorded in deferred revenue</t>
        </is>
      </c>
      <c r="B9" s="5" t="n">
        <v>-7697</v>
      </c>
    </row>
    <row r="10">
      <c r="A10" s="4" t="inlineStr">
        <is>
          <t>Deferred revenue balance at September 30, 2021</t>
        </is>
      </c>
      <c r="B10" s="6" t="n">
        <v>8746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Fair Value and Amortized Cost of Cash Equivalents and Marketable Securities (Details) - USD ($) $ in Thousands</t>
        </is>
      </c>
      <c r="B1" s="2" t="inlineStr">
        <is>
          <t>Sep. 30, 2021</t>
        </is>
      </c>
      <c r="C1" s="2" t="inlineStr">
        <is>
          <t>Dec. 31, 2020</t>
        </is>
      </c>
    </row>
    <row r="2">
      <c r="A2" s="3" t="inlineStr">
        <is>
          <t>Marketable Securities [Line Items]</t>
        </is>
      </c>
    </row>
    <row r="3">
      <c r="A3" s="4" t="inlineStr">
        <is>
          <t>Amortized Cost</t>
        </is>
      </c>
      <c r="B3" s="6" t="n">
        <v>915840</v>
      </c>
      <c r="C3" s="6" t="n">
        <v>669831</v>
      </c>
    </row>
    <row r="4">
      <c r="A4" s="4" t="inlineStr">
        <is>
          <t>Gross Unrealized Gains</t>
        </is>
      </c>
      <c r="B4" s="5" t="n">
        <v>72</v>
      </c>
      <c r="C4" s="5" t="n">
        <v>268</v>
      </c>
    </row>
    <row r="5">
      <c r="A5" s="4" t="inlineStr">
        <is>
          <t>Gross Unrealized Losses</t>
        </is>
      </c>
      <c r="B5" s="5" t="n">
        <v>-137</v>
      </c>
      <c r="C5" s="5" t="n">
        <v>-12</v>
      </c>
    </row>
    <row r="6">
      <c r="A6" s="4" t="inlineStr">
        <is>
          <t>Fair Value</t>
        </is>
      </c>
      <c r="B6" s="5" t="n">
        <v>915775</v>
      </c>
      <c r="C6" s="5" t="n">
        <v>670087</v>
      </c>
    </row>
    <row r="7">
      <c r="A7" s="4" t="inlineStr">
        <is>
          <t>Short-term Marketable Securities [Member]</t>
        </is>
      </c>
    </row>
    <row r="8">
      <c r="A8" s="3" t="inlineStr">
        <is>
          <t>Marketable Securities [Line Items]</t>
        </is>
      </c>
    </row>
    <row r="9">
      <c r="A9" s="4" t="inlineStr">
        <is>
          <t>Fair Value</t>
        </is>
      </c>
      <c r="B9" s="5" t="n">
        <v>225417</v>
      </c>
      <c r="C9" s="5" t="n">
        <v>472213</v>
      </c>
    </row>
    <row r="10">
      <c r="A10" s="4" t="inlineStr">
        <is>
          <t>Long-term Marketable Securities [Member]</t>
        </is>
      </c>
    </row>
    <row r="11">
      <c r="A11" s="3" t="inlineStr">
        <is>
          <t>Marketable Securities [Line Items]</t>
        </is>
      </c>
    </row>
    <row r="12">
      <c r="A12" s="4" t="inlineStr">
        <is>
          <t>Fair Value</t>
        </is>
      </c>
      <c r="B12" s="5" t="n">
        <v>317511</v>
      </c>
      <c r="C12" s="5" t="n">
        <v>79995</v>
      </c>
    </row>
    <row r="13">
      <c r="A13" s="4" t="inlineStr">
        <is>
          <t>U.S. Treasury Securities [Member]</t>
        </is>
      </c>
    </row>
    <row r="14">
      <c r="A14" s="3" t="inlineStr">
        <is>
          <t>Marketable Securities [Line Items]</t>
        </is>
      </c>
    </row>
    <row r="15">
      <c r="A15" s="4" t="inlineStr">
        <is>
          <t>Amortized Cost</t>
        </is>
      </c>
      <c r="B15" s="5" t="n">
        <v>249817</v>
      </c>
      <c r="C15" s="5" t="n">
        <v>202674</v>
      </c>
    </row>
    <row r="16">
      <c r="A16" s="4" t="inlineStr">
        <is>
          <t>Gross Unrealized Gains</t>
        </is>
      </c>
      <c r="B16" s="5" t="n">
        <v>41</v>
      </c>
      <c r="C16" s="5" t="n">
        <v>27</v>
      </c>
    </row>
    <row r="17">
      <c r="A17" s="4" t="inlineStr">
        <is>
          <t>Gross Unrealized Losses</t>
        </is>
      </c>
      <c r="B17" s="5" t="n">
        <v>-97</v>
      </c>
    </row>
    <row r="18">
      <c r="A18" s="4" t="inlineStr">
        <is>
          <t>Fair Value</t>
        </is>
      </c>
      <c r="B18" s="5" t="n">
        <v>249761</v>
      </c>
      <c r="C18" s="5" t="n">
        <v>202701</v>
      </c>
    </row>
    <row r="19">
      <c r="A19" s="4" t="inlineStr">
        <is>
          <t>U.S. Government Agency Securities [Member]</t>
        </is>
      </c>
    </row>
    <row r="20">
      <c r="A20" s="3" t="inlineStr">
        <is>
          <t>Marketable Securities [Line Items]</t>
        </is>
      </c>
    </row>
    <row r="21">
      <c r="A21" s="4" t="inlineStr">
        <is>
          <t>Amortized Cost</t>
        </is>
      </c>
      <c r="B21" s="5" t="n">
        <v>103950</v>
      </c>
      <c r="C21" s="5" t="n">
        <v>205558</v>
      </c>
    </row>
    <row r="22">
      <c r="A22" s="4" t="inlineStr">
        <is>
          <t>Gross Unrealized Gains</t>
        </is>
      </c>
      <c r="B22" s="5" t="n">
        <v>25</v>
      </c>
      <c r="C22" s="5" t="n">
        <v>207</v>
      </c>
    </row>
    <row r="23">
      <c r="A23" s="4" t="inlineStr">
        <is>
          <t>Gross Unrealized Losses</t>
        </is>
      </c>
      <c r="B23" s="5" t="n">
        <v>-14</v>
      </c>
      <c r="C23" s="5" t="n">
        <v>-1</v>
      </c>
    </row>
    <row r="24">
      <c r="A24" s="4" t="inlineStr">
        <is>
          <t>Fair Value</t>
        </is>
      </c>
      <c r="B24" s="5" t="n">
        <v>103961</v>
      </c>
      <c r="C24" s="5" t="n">
        <v>205764</v>
      </c>
    </row>
    <row r="25">
      <c r="A25" s="4" t="inlineStr">
        <is>
          <t>Corporate Debt Securities [Member]</t>
        </is>
      </c>
    </row>
    <row r="26">
      <c r="A26" s="3" t="inlineStr">
        <is>
          <t>Marketable Securities [Line Items]</t>
        </is>
      </c>
    </row>
    <row r="27">
      <c r="A27" s="4" t="inlineStr">
        <is>
          <t>Amortized Cost</t>
        </is>
      </c>
      <c r="B27" s="5" t="n">
        <v>230724</v>
      </c>
      <c r="C27" s="5" t="n">
        <v>211086</v>
      </c>
    </row>
    <row r="28">
      <c r="A28" s="4" t="inlineStr">
        <is>
          <t>Gross Unrealized Gains</t>
        </is>
      </c>
      <c r="B28" s="5" t="n">
        <v>6</v>
      </c>
      <c r="C28" s="5" t="n">
        <v>34</v>
      </c>
    </row>
    <row r="29">
      <c r="A29" s="4" t="inlineStr">
        <is>
          <t>Gross Unrealized Losses</t>
        </is>
      </c>
      <c r="B29" s="5" t="n">
        <v>-26</v>
      </c>
      <c r="C29" s="5" t="n">
        <v>-11</v>
      </c>
    </row>
    <row r="30">
      <c r="A30" s="4" t="inlineStr">
        <is>
          <t>Fair Value</t>
        </is>
      </c>
      <c r="B30" s="5" t="n">
        <v>230704</v>
      </c>
      <c r="C30" s="5" t="n">
        <v>211109</v>
      </c>
    </row>
    <row r="31">
      <c r="A31" s="4" t="inlineStr">
        <is>
          <t>Money Market Funds [Member]</t>
        </is>
      </c>
    </row>
    <row r="32">
      <c r="A32" s="3" t="inlineStr">
        <is>
          <t>Marketable Securities [Line Items]</t>
        </is>
      </c>
    </row>
    <row r="33">
      <c r="A33" s="4" t="inlineStr">
        <is>
          <t>Amortized Cost</t>
        </is>
      </c>
      <c r="B33" s="5" t="n">
        <v>331349</v>
      </c>
      <c r="C33" s="5" t="n">
        <v>50513</v>
      </c>
    </row>
    <row r="34">
      <c r="A34" s="4" t="inlineStr">
        <is>
          <t>Fair Value</t>
        </is>
      </c>
      <c r="B34" s="5" t="n">
        <v>331349</v>
      </c>
      <c r="C34" s="5" t="n">
        <v>50513</v>
      </c>
    </row>
    <row r="35">
      <c r="A35" s="4" t="inlineStr">
        <is>
          <t>Cash Equivalents [Member]</t>
        </is>
      </c>
    </row>
    <row r="36">
      <c r="A36" s="3" t="inlineStr">
        <is>
          <t>Marketable Securities [Line Items]</t>
        </is>
      </c>
    </row>
    <row r="37">
      <c r="A37" s="4" t="inlineStr">
        <is>
          <t>Fair Value</t>
        </is>
      </c>
      <c r="B37" s="6" t="n">
        <v>372847</v>
      </c>
      <c r="C37" s="6" t="n">
        <v>1178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Equivalents and Marketable Securities - Additional Information (Details) - USD ($) $ in Millions</t>
        </is>
      </c>
      <c r="B1" s="2" t="inlineStr">
        <is>
          <t>9 Months Ended</t>
        </is>
      </c>
      <c r="C1" s="2" t="inlineStr">
        <is>
          <t>12 Months Ended</t>
        </is>
      </c>
    </row>
    <row r="2">
      <c r="B2" s="2" t="inlineStr">
        <is>
          <t>Sep. 30, 2021</t>
        </is>
      </c>
      <c r="C2" s="2" t="inlineStr">
        <is>
          <t>Dec. 31, 2020</t>
        </is>
      </c>
    </row>
    <row r="3">
      <c r="A3" s="3" t="inlineStr">
        <is>
          <t>Marketable Securities [Line Items]</t>
        </is>
      </c>
    </row>
    <row r="4">
      <c r="A4" s="4" t="inlineStr">
        <is>
          <t>Fair value of securities in unrealized loss position</t>
        </is>
      </c>
      <c r="B4" s="10" t="n">
        <v>312.5</v>
      </c>
      <c r="C4" s="10" t="n">
        <v>132.6</v>
      </c>
    </row>
    <row r="5">
      <c r="A5" s="4" t="inlineStr">
        <is>
          <t>Securities, continuous unrealized loss position, less than twelve months, fair value</t>
        </is>
      </c>
      <c r="B5" s="10" t="n">
        <v>312.5</v>
      </c>
      <c r="C5" s="10" t="n">
        <v>132.6</v>
      </c>
    </row>
    <row r="6">
      <c r="A6" s="4" t="inlineStr">
        <is>
          <t>Maximum [Member]</t>
        </is>
      </c>
    </row>
    <row r="7">
      <c r="A7" s="3" t="inlineStr">
        <is>
          <t>Marketable Securities [Line Items]</t>
        </is>
      </c>
    </row>
    <row r="8">
      <c r="A8" s="4" t="inlineStr">
        <is>
          <t>Marketable securities maturity period</t>
        </is>
      </c>
      <c r="B8" s="4" t="inlineStr">
        <is>
          <t>2 years</t>
        </is>
      </c>
      <c r="C8"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ther Investmen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Nov. 30, 2020</t>
        </is>
      </c>
    </row>
    <row r="3">
      <c r="A3" s="3" t="inlineStr">
        <is>
          <t>Schedule of Investments [Line Items]</t>
        </is>
      </c>
    </row>
    <row r="4">
      <c r="A4" s="4" t="inlineStr">
        <is>
          <t>Other Investments</t>
        </is>
      </c>
      <c r="B4" s="6" t="n">
        <v>83448</v>
      </c>
      <c r="D4" s="6" t="n">
        <v>83448</v>
      </c>
      <c r="F4" s="6" t="n">
        <v>83448</v>
      </c>
    </row>
    <row r="5">
      <c r="A5" s="4" t="inlineStr">
        <is>
          <t>Adjustments To The Carrying Amount For Other Investments</t>
        </is>
      </c>
      <c r="B5" s="5" t="n">
        <v>0</v>
      </c>
      <c r="C5" s="6" t="n">
        <v>0</v>
      </c>
      <c r="D5" s="5" t="n">
        <v>0</v>
      </c>
      <c r="E5" s="6" t="n">
        <v>0</v>
      </c>
    </row>
    <row r="6">
      <c r="A6" s="4" t="inlineStr">
        <is>
          <t>Outpace Bio Inc [Member]</t>
        </is>
      </c>
    </row>
    <row r="7">
      <c r="A7" s="3" t="inlineStr">
        <is>
          <t>Schedule of Investments [Line Items]</t>
        </is>
      </c>
    </row>
    <row r="8">
      <c r="A8" s="4" t="inlineStr">
        <is>
          <t>Strategic equity investment</t>
        </is>
      </c>
      <c r="B8" s="6" t="n">
        <v>13000</v>
      </c>
      <c r="D8" s="6" t="n">
        <v>13000</v>
      </c>
      <c r="F8" s="6" t="n">
        <v>13000</v>
      </c>
      <c r="G8" s="6" t="n">
        <v>13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Sep. 30, 2021</t>
        </is>
      </c>
      <c r="C1" s="2" t="inlineStr">
        <is>
          <t>Dec. 31, 2020</t>
        </is>
      </c>
    </row>
    <row r="2">
      <c r="A2" s="3" t="inlineStr">
        <is>
          <t>Financial liabilities:</t>
        </is>
      </c>
    </row>
    <row r="3">
      <c r="A3" s="4" t="inlineStr">
        <is>
          <t>Success payment liabilities</t>
        </is>
      </c>
      <c r="B3" s="6" t="n">
        <v>25116</v>
      </c>
      <c r="C3" s="6" t="n">
        <v>5773</v>
      </c>
    </row>
    <row r="4">
      <c r="A4" s="4" t="inlineStr">
        <is>
          <t>Fair Value, Measurements, Recurring</t>
        </is>
      </c>
    </row>
    <row r="5">
      <c r="A5" s="3" t="inlineStr">
        <is>
          <t>Financial assets:</t>
        </is>
      </c>
    </row>
    <row r="6">
      <c r="A6" s="4" t="inlineStr">
        <is>
          <t>Financial assets, fair value</t>
        </is>
      </c>
      <c r="B6" s="5" t="n">
        <v>916899</v>
      </c>
      <c r="C6" s="5" t="n">
        <v>671410</v>
      </c>
    </row>
    <row r="7">
      <c r="A7" s="3" t="inlineStr">
        <is>
          <t>Financial liabilities:</t>
        </is>
      </c>
    </row>
    <row r="8">
      <c r="A8" s="4" t="inlineStr">
        <is>
          <t>Success payment liabilities</t>
        </is>
      </c>
      <c r="B8" s="5" t="n">
        <v>25116</v>
      </c>
      <c r="C8" s="5" t="n">
        <v>5773</v>
      </c>
    </row>
    <row r="9">
      <c r="A9" s="4" t="inlineStr">
        <is>
          <t>Total financial liabilities</t>
        </is>
      </c>
      <c r="B9" s="5" t="n">
        <v>25116</v>
      </c>
      <c r="C9" s="5" t="n">
        <v>5773</v>
      </c>
    </row>
    <row r="10">
      <c r="A10" s="4" t="inlineStr">
        <is>
          <t>Fair Value, Measurements, Recurring | Money Market Funds [Member]</t>
        </is>
      </c>
    </row>
    <row r="11">
      <c r="A11" s="3" t="inlineStr">
        <is>
          <t>Financial assets:</t>
        </is>
      </c>
    </row>
    <row r="12">
      <c r="A12" s="4" t="inlineStr">
        <is>
          <t>Financial assets, fair value</t>
        </is>
      </c>
      <c r="B12" s="5" t="n">
        <v>331349</v>
      </c>
      <c r="C12" s="5" t="n">
        <v>50513</v>
      </c>
    </row>
    <row r="13">
      <c r="A13" s="4" t="inlineStr">
        <is>
          <t>Fair Value, Measurements, Recurring | U.S. Treasury Securities [Member]</t>
        </is>
      </c>
    </row>
    <row r="14">
      <c r="A14" s="3" t="inlineStr">
        <is>
          <t>Financial assets:</t>
        </is>
      </c>
    </row>
    <row r="15">
      <c r="A15" s="4" t="inlineStr">
        <is>
          <t>Financial assets, fair value</t>
        </is>
      </c>
      <c r="B15" s="5" t="n">
        <v>249761</v>
      </c>
      <c r="C15" s="5" t="n">
        <v>202701</v>
      </c>
    </row>
    <row r="16">
      <c r="A16" s="4" t="inlineStr">
        <is>
          <t>Fair Value, Measurements, Recurring | U.S. government agency securities</t>
        </is>
      </c>
    </row>
    <row r="17">
      <c r="A17" s="3" t="inlineStr">
        <is>
          <t>Financial assets:</t>
        </is>
      </c>
    </row>
    <row r="18">
      <c r="A18" s="4" t="inlineStr">
        <is>
          <t>Financial assets, fair value</t>
        </is>
      </c>
      <c r="B18" s="5" t="n">
        <v>103961</v>
      </c>
      <c r="C18" s="5" t="n">
        <v>205764</v>
      </c>
    </row>
    <row r="19">
      <c r="A19" s="4" t="inlineStr">
        <is>
          <t>Fair Value, Measurements, Recurring | Corporate debt securities</t>
        </is>
      </c>
    </row>
    <row r="20">
      <c r="A20" s="3" t="inlineStr">
        <is>
          <t>Financial assets:</t>
        </is>
      </c>
    </row>
    <row r="21">
      <c r="A21" s="4" t="inlineStr">
        <is>
          <t>Financial assets, fair value</t>
        </is>
      </c>
      <c r="B21" s="5" t="n">
        <v>230704</v>
      </c>
      <c r="C21" s="5" t="n">
        <v>211109</v>
      </c>
    </row>
    <row r="22">
      <c r="A22" s="4" t="inlineStr">
        <is>
          <t>Fair Value, Measurements, Recurring | Equity warrant investment</t>
        </is>
      </c>
    </row>
    <row r="23">
      <c r="A23" s="3" t="inlineStr">
        <is>
          <t>Financial assets:</t>
        </is>
      </c>
    </row>
    <row r="24">
      <c r="A24" s="4" t="inlineStr">
        <is>
          <t>Financial assets, fair value</t>
        </is>
      </c>
      <c r="B24" s="5" t="n">
        <v>1124</v>
      </c>
      <c r="C24" s="5" t="n">
        <v>1323</v>
      </c>
    </row>
    <row r="25">
      <c r="A25" s="4" t="inlineStr">
        <is>
          <t>Fair Value, Measurements, Recurring | Fair Value, Inputs, Level 1</t>
        </is>
      </c>
    </row>
    <row r="26">
      <c r="A26" s="3" t="inlineStr">
        <is>
          <t>Financial assets:</t>
        </is>
      </c>
    </row>
    <row r="27">
      <c r="A27" s="4" t="inlineStr">
        <is>
          <t>Financial assets, fair value</t>
        </is>
      </c>
      <c r="B27" s="5" t="n">
        <v>331349</v>
      </c>
      <c r="C27" s="5" t="n">
        <v>50513</v>
      </c>
    </row>
    <row r="28">
      <c r="A28" s="3" t="inlineStr">
        <is>
          <t>Financial liabilities:</t>
        </is>
      </c>
    </row>
    <row r="29">
      <c r="A29" s="4" t="inlineStr">
        <is>
          <t>Success payment liabilities</t>
        </is>
      </c>
      <c r="B29" s="5" t="n">
        <v>0</v>
      </c>
      <c r="C29" s="5" t="n">
        <v>0</v>
      </c>
    </row>
    <row r="30">
      <c r="A30" s="4" t="inlineStr">
        <is>
          <t>Total financial liabilities</t>
        </is>
      </c>
      <c r="B30" s="5" t="n">
        <v>0</v>
      </c>
      <c r="C30" s="5" t="n">
        <v>0</v>
      </c>
    </row>
    <row r="31">
      <c r="A31" s="4" t="inlineStr">
        <is>
          <t>Fair Value, Measurements, Recurring | Fair Value, Inputs, Level 1 | Money Market Funds [Member]</t>
        </is>
      </c>
    </row>
    <row r="32">
      <c r="A32" s="3" t="inlineStr">
        <is>
          <t>Financial assets:</t>
        </is>
      </c>
    </row>
    <row r="33">
      <c r="A33" s="4" t="inlineStr">
        <is>
          <t>Financial assets, fair value</t>
        </is>
      </c>
      <c r="B33" s="5" t="n">
        <v>331349</v>
      </c>
      <c r="C33" s="5" t="n">
        <v>50513</v>
      </c>
    </row>
    <row r="34">
      <c r="A34" s="4" t="inlineStr">
        <is>
          <t>Fair Value, Measurements, Recurring | Fair Value, Inputs, Level 1 | U.S. Treasury Securities [Member]</t>
        </is>
      </c>
    </row>
    <row r="35">
      <c r="A35" s="3" t="inlineStr">
        <is>
          <t>Financial assets:</t>
        </is>
      </c>
    </row>
    <row r="36">
      <c r="A36" s="4" t="inlineStr">
        <is>
          <t>Financial assets, fair value</t>
        </is>
      </c>
      <c r="B36" s="5" t="n">
        <v>0</v>
      </c>
      <c r="C36" s="5" t="n">
        <v>0</v>
      </c>
    </row>
    <row r="37">
      <c r="A37" s="4" t="inlineStr">
        <is>
          <t>Fair Value, Measurements, Recurring | Fair Value, Inputs, Level 1 | U.S. government agency securities</t>
        </is>
      </c>
    </row>
    <row r="38">
      <c r="A38" s="3" t="inlineStr">
        <is>
          <t>Financial assets:</t>
        </is>
      </c>
    </row>
    <row r="39">
      <c r="A39" s="4" t="inlineStr">
        <is>
          <t>Financial assets, fair value</t>
        </is>
      </c>
      <c r="B39" s="5" t="n">
        <v>0</v>
      </c>
      <c r="C39" s="5" t="n">
        <v>0</v>
      </c>
    </row>
    <row r="40">
      <c r="A40" s="4" t="inlineStr">
        <is>
          <t>Fair Value, Measurements, Recurring | Fair Value, Inputs, Level 1 | Corporate debt securities</t>
        </is>
      </c>
    </row>
    <row r="41">
      <c r="A41" s="3" t="inlineStr">
        <is>
          <t>Financial assets:</t>
        </is>
      </c>
    </row>
    <row r="42">
      <c r="A42" s="4" t="inlineStr">
        <is>
          <t>Financial assets, fair value</t>
        </is>
      </c>
      <c r="B42" s="5" t="n">
        <v>0</v>
      </c>
      <c r="C42" s="5" t="n">
        <v>0</v>
      </c>
    </row>
    <row r="43">
      <c r="A43" s="4" t="inlineStr">
        <is>
          <t>Fair Value, Measurements, Recurring | Fair Value, Inputs, Level 1 | Equity warrant investment</t>
        </is>
      </c>
    </row>
    <row r="44">
      <c r="A44" s="3" t="inlineStr">
        <is>
          <t>Financial assets:</t>
        </is>
      </c>
    </row>
    <row r="45">
      <c r="A45" s="4" t="inlineStr">
        <is>
          <t>Financial assets, fair value</t>
        </is>
      </c>
      <c r="B45" s="5" t="n">
        <v>0</v>
      </c>
      <c r="C45" s="5" t="n">
        <v>0</v>
      </c>
    </row>
    <row r="46">
      <c r="A46" s="4" t="inlineStr">
        <is>
          <t>Fair Value, Measurements, Recurring | Fair Value, Inputs, Level 2</t>
        </is>
      </c>
    </row>
    <row r="47">
      <c r="A47" s="3" t="inlineStr">
        <is>
          <t>Financial assets:</t>
        </is>
      </c>
    </row>
    <row r="48">
      <c r="A48" s="4" t="inlineStr">
        <is>
          <t>Financial assets, fair value</t>
        </is>
      </c>
      <c r="B48" s="5" t="n">
        <v>584426</v>
      </c>
      <c r="C48" s="5" t="n">
        <v>619574</v>
      </c>
    </row>
    <row r="49">
      <c r="A49" s="3" t="inlineStr">
        <is>
          <t>Financial liabilities:</t>
        </is>
      </c>
    </row>
    <row r="50">
      <c r="A50" s="4" t="inlineStr">
        <is>
          <t>Success payment liabilities</t>
        </is>
      </c>
      <c r="B50" s="5" t="n">
        <v>0</v>
      </c>
      <c r="C50" s="5" t="n">
        <v>0</v>
      </c>
    </row>
    <row r="51">
      <c r="A51" s="4" t="inlineStr">
        <is>
          <t>Total financial liabilities</t>
        </is>
      </c>
      <c r="B51" s="5" t="n">
        <v>0</v>
      </c>
      <c r="C51" s="5" t="n">
        <v>0</v>
      </c>
    </row>
    <row r="52">
      <c r="A52" s="4" t="inlineStr">
        <is>
          <t>Fair Value, Measurements, Recurring | Fair Value, Inputs, Level 2 | Money Market Funds [Member]</t>
        </is>
      </c>
    </row>
    <row r="53">
      <c r="A53" s="3" t="inlineStr">
        <is>
          <t>Financial assets:</t>
        </is>
      </c>
    </row>
    <row r="54">
      <c r="A54" s="4" t="inlineStr">
        <is>
          <t>Financial assets, fair value</t>
        </is>
      </c>
      <c r="B54" s="5" t="n">
        <v>0</v>
      </c>
      <c r="C54" s="5" t="n">
        <v>0</v>
      </c>
    </row>
    <row r="55">
      <c r="A55" s="4" t="inlineStr">
        <is>
          <t>Fair Value, Measurements, Recurring | Fair Value, Inputs, Level 2 | U.S. Treasury Securities [Member]</t>
        </is>
      </c>
    </row>
    <row r="56">
      <c r="A56" s="3" t="inlineStr">
        <is>
          <t>Financial assets:</t>
        </is>
      </c>
    </row>
    <row r="57">
      <c r="A57" s="4" t="inlineStr">
        <is>
          <t>Financial assets, fair value</t>
        </is>
      </c>
      <c r="B57" s="5" t="n">
        <v>249761</v>
      </c>
      <c r="C57" s="5" t="n">
        <v>202701</v>
      </c>
    </row>
    <row r="58">
      <c r="A58" s="4" t="inlineStr">
        <is>
          <t>Fair Value, Measurements, Recurring | Fair Value, Inputs, Level 2 | U.S. government agency securities</t>
        </is>
      </c>
    </row>
    <row r="59">
      <c r="A59" s="3" t="inlineStr">
        <is>
          <t>Financial assets:</t>
        </is>
      </c>
    </row>
    <row r="60">
      <c r="A60" s="4" t="inlineStr">
        <is>
          <t>Financial assets, fair value</t>
        </is>
      </c>
      <c r="B60" s="5" t="n">
        <v>103961</v>
      </c>
      <c r="C60" s="5" t="n">
        <v>205764</v>
      </c>
    </row>
    <row r="61">
      <c r="A61" s="4" t="inlineStr">
        <is>
          <t>Fair Value, Measurements, Recurring | Fair Value, Inputs, Level 2 | Corporate debt securities</t>
        </is>
      </c>
    </row>
    <row r="62">
      <c r="A62" s="3" t="inlineStr">
        <is>
          <t>Financial assets:</t>
        </is>
      </c>
    </row>
    <row r="63">
      <c r="A63" s="4" t="inlineStr">
        <is>
          <t>Financial assets, fair value</t>
        </is>
      </c>
      <c r="B63" s="5" t="n">
        <v>230704</v>
      </c>
      <c r="C63" s="5" t="n">
        <v>211109</v>
      </c>
    </row>
    <row r="64">
      <c r="A64" s="4" t="inlineStr">
        <is>
          <t>Fair Value, Measurements, Recurring | Fair Value, Inputs, Level 2 | Equity warrant investment</t>
        </is>
      </c>
    </row>
    <row r="65">
      <c r="A65" s="3" t="inlineStr">
        <is>
          <t>Financial assets:</t>
        </is>
      </c>
    </row>
    <row r="66">
      <c r="A66" s="4" t="inlineStr">
        <is>
          <t>Financial assets, fair value</t>
        </is>
      </c>
      <c r="B66" s="5" t="n">
        <v>0</v>
      </c>
      <c r="C66" s="5" t="n">
        <v>0</v>
      </c>
    </row>
    <row r="67">
      <c r="A67" s="4" t="inlineStr">
        <is>
          <t>Fair Value, Measurements, Recurring | Fair Value, Inputs, Level 3</t>
        </is>
      </c>
    </row>
    <row r="68">
      <c r="A68" s="3" t="inlineStr">
        <is>
          <t>Financial assets:</t>
        </is>
      </c>
    </row>
    <row r="69">
      <c r="A69" s="4" t="inlineStr">
        <is>
          <t>Financial assets, fair value</t>
        </is>
      </c>
      <c r="B69" s="5" t="n">
        <v>1124</v>
      </c>
      <c r="C69" s="5" t="n">
        <v>1323</v>
      </c>
    </row>
    <row r="70">
      <c r="A70" s="3" t="inlineStr">
        <is>
          <t>Financial liabilities:</t>
        </is>
      </c>
    </row>
    <row r="71">
      <c r="A71" s="4" t="inlineStr">
        <is>
          <t>Success payment liabilities</t>
        </is>
      </c>
      <c r="B71" s="5" t="n">
        <v>25116</v>
      </c>
      <c r="C71" s="5" t="n">
        <v>5773</v>
      </c>
    </row>
    <row r="72">
      <c r="A72" s="4" t="inlineStr">
        <is>
          <t>Total financial liabilities</t>
        </is>
      </c>
      <c r="B72" s="5" t="n">
        <v>25116</v>
      </c>
      <c r="C72" s="5" t="n">
        <v>5773</v>
      </c>
    </row>
    <row r="73">
      <c r="A73" s="4" t="inlineStr">
        <is>
          <t>Fair Value, Measurements, Recurring | Fair Value, Inputs, Level 3 | Money Market Funds [Member]</t>
        </is>
      </c>
    </row>
    <row r="74">
      <c r="A74" s="3" t="inlineStr">
        <is>
          <t>Financial assets:</t>
        </is>
      </c>
    </row>
    <row r="75">
      <c r="A75" s="4" t="inlineStr">
        <is>
          <t>Financial assets, fair value</t>
        </is>
      </c>
      <c r="B75" s="5" t="n">
        <v>0</v>
      </c>
      <c r="C75" s="5" t="n">
        <v>0</v>
      </c>
    </row>
    <row r="76">
      <c r="A76" s="4" t="inlineStr">
        <is>
          <t>Fair Value, Measurements, Recurring | Fair Value, Inputs, Level 3 | U.S. Treasury Securities [Member]</t>
        </is>
      </c>
    </row>
    <row r="77">
      <c r="A77" s="3" t="inlineStr">
        <is>
          <t>Financial assets:</t>
        </is>
      </c>
    </row>
    <row r="78">
      <c r="A78" s="4" t="inlineStr">
        <is>
          <t>Financial assets, fair value</t>
        </is>
      </c>
      <c r="B78" s="5" t="n">
        <v>0</v>
      </c>
      <c r="C78" s="5" t="n">
        <v>0</v>
      </c>
    </row>
    <row r="79">
      <c r="A79" s="4" t="inlineStr">
        <is>
          <t>Fair Value, Measurements, Recurring | Fair Value, Inputs, Level 3 | U.S. government agency securities</t>
        </is>
      </c>
    </row>
    <row r="80">
      <c r="A80" s="3" t="inlineStr">
        <is>
          <t>Financial assets:</t>
        </is>
      </c>
    </row>
    <row r="81">
      <c r="A81" s="4" t="inlineStr">
        <is>
          <t>Financial assets, fair value</t>
        </is>
      </c>
      <c r="B81" s="5" t="n">
        <v>0</v>
      </c>
      <c r="C81" s="5" t="n">
        <v>0</v>
      </c>
    </row>
    <row r="82">
      <c r="A82" s="4" t="inlineStr">
        <is>
          <t>Fair Value, Measurements, Recurring | Fair Value, Inputs, Level 3 | Corporate debt securities</t>
        </is>
      </c>
    </row>
    <row r="83">
      <c r="A83" s="3" t="inlineStr">
        <is>
          <t>Financial assets:</t>
        </is>
      </c>
    </row>
    <row r="84">
      <c r="A84" s="4" t="inlineStr">
        <is>
          <t>Financial assets, fair value</t>
        </is>
      </c>
      <c r="B84" s="5" t="n">
        <v>0</v>
      </c>
      <c r="C84" s="5" t="n">
        <v>0</v>
      </c>
    </row>
    <row r="85">
      <c r="A85" s="4" t="inlineStr">
        <is>
          <t>Fair Value, Measurements, Recurring | Fair Value, Inputs, Level 3 | Equity warrant investment</t>
        </is>
      </c>
    </row>
    <row r="86">
      <c r="A86" s="3" t="inlineStr">
        <is>
          <t>Financial assets:</t>
        </is>
      </c>
    </row>
    <row r="87">
      <c r="A87" s="4" t="inlineStr">
        <is>
          <t>Financial assets, fair value</t>
        </is>
      </c>
      <c r="B87" s="6" t="n">
        <v>1124</v>
      </c>
      <c r="C87" s="6" t="n">
        <v>13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Summary of Estimated Fair Value of Success Payment Liability Assumptions (Details)</t>
        </is>
      </c>
      <c r="B1" s="2" t="inlineStr">
        <is>
          <t>9 Months Ended</t>
        </is>
      </c>
      <c r="C1" s="2" t="inlineStr">
        <is>
          <t>12 Months Ended</t>
        </is>
      </c>
    </row>
    <row r="2">
      <c r="B2" s="2" t="inlineStr">
        <is>
          <t>Sep. 30, 2021USD ($)</t>
        </is>
      </c>
      <c r="C2" s="2" t="inlineStr">
        <is>
          <t>Dec. 31, 2020USD ($)</t>
        </is>
      </c>
    </row>
    <row r="3">
      <c r="A3" s="4" t="inlineStr">
        <is>
          <t>Fred Hutch</t>
        </is>
      </c>
    </row>
    <row r="4">
      <c r="A4" s="3" t="inlineStr">
        <is>
          <t>Fair Value Assets And Liabilities Measured On Recurring And Nonrecurring Basis [Line Items]</t>
        </is>
      </c>
    </row>
    <row r="5">
      <c r="A5" s="4" t="inlineStr">
        <is>
          <t>Fair value of common stock Series A convertible preferred stock</t>
        </is>
      </c>
      <c r="B5" s="8" t="n">
        <v>14.8</v>
      </c>
      <c r="C5" s="8" t="n">
        <v>9.07</v>
      </c>
    </row>
    <row r="6">
      <c r="A6" s="4" t="inlineStr">
        <is>
          <t>Fred Hutch | Risk-Free Interest Rate</t>
        </is>
      </c>
    </row>
    <row r="7">
      <c r="A7" s="3" t="inlineStr">
        <is>
          <t>Fair Value Assets And Liabilities Measured On Recurring And Nonrecurring Basis [Line Items]</t>
        </is>
      </c>
    </row>
    <row r="8">
      <c r="A8" s="4" t="inlineStr">
        <is>
          <t>Risk-free interest rate minimum</t>
        </is>
      </c>
      <c r="B8" s="9" t="n">
        <v>0.07000000000000001</v>
      </c>
      <c r="C8" s="9" t="n">
        <v>0.1</v>
      </c>
    </row>
    <row r="9">
      <c r="A9" s="4" t="inlineStr">
        <is>
          <t>Risk-free interest rate maximum</t>
        </is>
      </c>
      <c r="B9" s="9" t="n">
        <v>2.24</v>
      </c>
      <c r="C9" s="9" t="n">
        <v>1.52</v>
      </c>
    </row>
    <row r="10">
      <c r="A10" s="4" t="inlineStr">
        <is>
          <t>Fred Hutch | Expected Volatility</t>
        </is>
      </c>
    </row>
    <row r="11">
      <c r="A11" s="3" t="inlineStr">
        <is>
          <t>Fair Value Assets And Liabilities Measured On Recurring And Nonrecurring Basis [Line Items]</t>
        </is>
      </c>
    </row>
    <row r="12">
      <c r="A12" s="4" t="inlineStr">
        <is>
          <t>Expected volatility</t>
        </is>
      </c>
      <c r="B12" s="4" t="inlineStr">
        <is>
          <t>75.00%</t>
        </is>
      </c>
      <c r="C12" s="4" t="inlineStr">
        <is>
          <t>80.00%</t>
        </is>
      </c>
    </row>
    <row r="13">
      <c r="A13" s="4" t="inlineStr">
        <is>
          <t>Fred Hutch | Expected Term | Minimum</t>
        </is>
      </c>
    </row>
    <row r="14">
      <c r="A14" s="3" t="inlineStr">
        <is>
          <t>Fair Value Assets And Liabilities Measured On Recurring And Nonrecurring Basis [Line Items]</t>
        </is>
      </c>
    </row>
    <row r="15">
      <c r="A15" s="4" t="inlineStr">
        <is>
          <t>Expected term (in years)</t>
        </is>
      </c>
      <c r="B15" s="4" t="inlineStr">
        <is>
          <t>8 months 15 days</t>
        </is>
      </c>
      <c r="C15" s="4" t="inlineStr">
        <is>
          <t>1 year</t>
        </is>
      </c>
    </row>
    <row r="16">
      <c r="A16" s="4" t="inlineStr">
        <is>
          <t>Fred Hutch | Expected Term | Maximum [Member]</t>
        </is>
      </c>
    </row>
    <row r="17">
      <c r="A17" s="3" t="inlineStr">
        <is>
          <t>Fair Value Assets And Liabilities Measured On Recurring And Nonrecurring Basis [Line Items]</t>
        </is>
      </c>
    </row>
    <row r="18">
      <c r="A18" s="4" t="inlineStr">
        <is>
          <t>Expected term (in years)</t>
        </is>
      </c>
      <c r="B18" s="4" t="inlineStr">
        <is>
          <t>6 years 2 months 19 days</t>
        </is>
      </c>
      <c r="C18" s="4" t="inlineStr">
        <is>
          <t>6 years 11 months 19 days</t>
        </is>
      </c>
    </row>
    <row r="19">
      <c r="A19" s="4" t="inlineStr">
        <is>
          <t>Stanford</t>
        </is>
      </c>
    </row>
    <row r="20">
      <c r="A20" s="3" t="inlineStr">
        <is>
          <t>Fair Value Assets And Liabilities Measured On Recurring And Nonrecurring Basis [Line Items]</t>
        </is>
      </c>
    </row>
    <row r="21">
      <c r="A21" s="4" t="inlineStr">
        <is>
          <t>Fair value of common stock Series A convertible preferred stock</t>
        </is>
      </c>
      <c r="B21" s="8" t="n">
        <v>14.8</v>
      </c>
      <c r="C21" s="8" t="n">
        <v>9.07</v>
      </c>
    </row>
    <row r="22">
      <c r="A22" s="4" t="inlineStr">
        <is>
          <t>Stanford | Risk-Free Interest Rate</t>
        </is>
      </c>
    </row>
    <row r="23">
      <c r="A23" s="3" t="inlineStr">
        <is>
          <t>Fair Value Assets And Liabilities Measured On Recurring And Nonrecurring Basis [Line Items]</t>
        </is>
      </c>
    </row>
    <row r="24">
      <c r="A24" s="4" t="inlineStr">
        <is>
          <t>Risk-free interest rate minimum</t>
        </is>
      </c>
      <c r="B24" s="9" t="n">
        <v>0.07000000000000001</v>
      </c>
      <c r="C24" s="9" t="n">
        <v>0.1</v>
      </c>
    </row>
    <row r="25">
      <c r="A25" s="4" t="inlineStr">
        <is>
          <t>Risk-free interest rate maximum</t>
        </is>
      </c>
      <c r="B25" s="9" t="n">
        <v>2.24</v>
      </c>
      <c r="C25" s="9" t="n">
        <v>1.53</v>
      </c>
    </row>
    <row r="26">
      <c r="A26" s="4" t="inlineStr">
        <is>
          <t>Stanford | Expected Volatility</t>
        </is>
      </c>
    </row>
    <row r="27">
      <c r="A27" s="3" t="inlineStr">
        <is>
          <t>Fair Value Assets And Liabilities Measured On Recurring And Nonrecurring Basis [Line Items]</t>
        </is>
      </c>
    </row>
    <row r="28">
      <c r="A28" s="4" t="inlineStr">
        <is>
          <t>Expected volatility</t>
        </is>
      </c>
      <c r="B28" s="4" t="inlineStr">
        <is>
          <t>75.00%</t>
        </is>
      </c>
      <c r="C28" s="4" t="inlineStr">
        <is>
          <t>80.00%</t>
        </is>
      </c>
    </row>
    <row r="29">
      <c r="A29" s="4" t="inlineStr">
        <is>
          <t>Stanford | Expected Term | Minimum</t>
        </is>
      </c>
    </row>
    <row r="30">
      <c r="A30" s="3" t="inlineStr">
        <is>
          <t>Fair Value Assets And Liabilities Measured On Recurring And Nonrecurring Basis [Line Items]</t>
        </is>
      </c>
    </row>
    <row r="31">
      <c r="A31" s="4" t="inlineStr">
        <is>
          <t>Expected term (in years)</t>
        </is>
      </c>
      <c r="B31" s="4" t="inlineStr">
        <is>
          <t>8 months 15 days</t>
        </is>
      </c>
      <c r="C31" s="4" t="inlineStr">
        <is>
          <t>1 year</t>
        </is>
      </c>
    </row>
    <row r="32">
      <c r="A32" s="4" t="inlineStr">
        <is>
          <t>Stanford | Expected Term | Maximum [Member]</t>
        </is>
      </c>
    </row>
    <row r="33">
      <c r="A33" s="3" t="inlineStr">
        <is>
          <t>Fair Value Assets And Liabilities Measured On Recurring And Nonrecurring Basis [Line Items]</t>
        </is>
      </c>
    </row>
    <row r="34">
      <c r="A34" s="4" t="inlineStr">
        <is>
          <t>Expected term (in years)</t>
        </is>
      </c>
      <c r="B34" s="4" t="inlineStr">
        <is>
          <t>8 years</t>
        </is>
      </c>
      <c r="C34" s="4" t="inlineStr">
        <is>
          <t>8 years 9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Revenue</t>
        </is>
      </c>
      <c r="B4" s="6" t="n">
        <v>2755</v>
      </c>
      <c r="C4" s="6" t="n">
        <v>1070</v>
      </c>
      <c r="D4" s="6" t="n">
        <v>7828</v>
      </c>
      <c r="E4" s="6" t="n">
        <v>5444</v>
      </c>
    </row>
    <row r="5">
      <c r="A5" s="3" t="inlineStr">
        <is>
          <t>Operating expenses (income):</t>
        </is>
      </c>
    </row>
    <row r="6">
      <c r="A6" s="4" t="inlineStr">
        <is>
          <t>Research and development</t>
        </is>
      </c>
      <c r="B6" s="5" t="n">
        <v>31433</v>
      </c>
      <c r="C6" s="5" t="n">
        <v>24501</v>
      </c>
      <c r="D6" s="5" t="n">
        <v>119408</v>
      </c>
      <c r="E6" s="5" t="n">
        <v>147153</v>
      </c>
    </row>
    <row r="7">
      <c r="A7" s="4" t="inlineStr">
        <is>
          <t>General and administrative</t>
        </is>
      </c>
      <c r="B7" s="5" t="n">
        <v>21241</v>
      </c>
      <c r="C7" s="5" t="n">
        <v>13570</v>
      </c>
      <c r="D7" s="5" t="n">
        <v>57184</v>
      </c>
      <c r="E7" s="5" t="n">
        <v>32012</v>
      </c>
    </row>
    <row r="8">
      <c r="A8" s="4" t="inlineStr">
        <is>
          <t>Other operating income, net</t>
        </is>
      </c>
      <c r="B8" s="5" t="n">
        <v>-758</v>
      </c>
      <c r="C8" s="5" t="n">
        <v>-158</v>
      </c>
      <c r="D8" s="5" t="n">
        <v>-1526</v>
      </c>
      <c r="E8" s="5" t="n">
        <v>-1308</v>
      </c>
    </row>
    <row r="9">
      <c r="A9" s="4" t="inlineStr">
        <is>
          <t>Total operating expenses</t>
        </is>
      </c>
      <c r="B9" s="5" t="n">
        <v>51916</v>
      </c>
      <c r="C9" s="5" t="n">
        <v>37913</v>
      </c>
      <c r="D9" s="5" t="n">
        <v>175066</v>
      </c>
      <c r="E9" s="5" t="n">
        <v>177857</v>
      </c>
    </row>
    <row r="10">
      <c r="A10" s="4" t="inlineStr">
        <is>
          <t>Loss from operations</t>
        </is>
      </c>
      <c r="B10" s="5" t="n">
        <v>-49161</v>
      </c>
      <c r="C10" s="5" t="n">
        <v>-36843</v>
      </c>
      <c r="D10" s="5" t="n">
        <v>-167238</v>
      </c>
      <c r="E10" s="5" t="n">
        <v>-172413</v>
      </c>
    </row>
    <row r="11">
      <c r="A11" s="4" t="inlineStr">
        <is>
          <t>Interest income</t>
        </is>
      </c>
      <c r="B11" s="5" t="n">
        <v>270</v>
      </c>
      <c r="C11" s="5" t="n">
        <v>1096</v>
      </c>
      <c r="D11" s="5" t="n">
        <v>842</v>
      </c>
      <c r="E11" s="5" t="n">
        <v>5318</v>
      </c>
    </row>
    <row r="12">
      <c r="A12" s="4" t="inlineStr">
        <is>
          <t>Other income (expense), net</t>
        </is>
      </c>
      <c r="B12" s="5" t="n">
        <v>16</v>
      </c>
      <c r="C12" s="5" t="n">
        <v>28</v>
      </c>
      <c r="D12" s="5" t="n">
        <v>-117</v>
      </c>
      <c r="E12" s="5" t="n">
        <v>1480</v>
      </c>
    </row>
    <row r="13">
      <c r="A13" s="4" t="inlineStr">
        <is>
          <t>Net loss</t>
        </is>
      </c>
      <c r="B13" s="5" t="n">
        <v>-48875</v>
      </c>
      <c r="C13" s="5" t="n">
        <v>-35719</v>
      </c>
      <c r="D13" s="5" t="n">
        <v>-166513</v>
      </c>
      <c r="E13" s="5" t="n">
        <v>-165615</v>
      </c>
    </row>
    <row r="14">
      <c r="A14" s="3" t="inlineStr">
        <is>
          <t>Other comprehensive (loss) gain:</t>
        </is>
      </c>
    </row>
    <row r="15">
      <c r="A15" s="4" t="inlineStr">
        <is>
          <t>Net unrealized gain (loss) on marketable securities</t>
        </is>
      </c>
      <c r="B15" s="5" t="n">
        <v>-138</v>
      </c>
      <c r="C15" s="5" t="n">
        <v>-598</v>
      </c>
      <c r="D15" s="5" t="n">
        <v>-321</v>
      </c>
      <c r="E15" s="5" t="n">
        <v>139</v>
      </c>
    </row>
    <row r="16">
      <c r="A16" s="4" t="inlineStr">
        <is>
          <t>Net comprehensive loss</t>
        </is>
      </c>
      <c r="B16" s="5" t="n">
        <v>-49013</v>
      </c>
      <c r="C16" s="5" t="n">
        <v>-36317</v>
      </c>
      <c r="D16" s="5" t="n">
        <v>-166834</v>
      </c>
      <c r="E16" s="5" t="n">
        <v>-165476</v>
      </c>
    </row>
    <row r="17">
      <c r="A17" s="3" t="inlineStr">
        <is>
          <t>Net loss attributed to common stockholders:</t>
        </is>
      </c>
    </row>
    <row r="18">
      <c r="A18" s="4" t="inlineStr">
        <is>
          <t>Net loss</t>
        </is>
      </c>
      <c r="B18" s="5" t="n">
        <v>-48875</v>
      </c>
      <c r="C18" s="5" t="n">
        <v>-35719</v>
      </c>
      <c r="D18" s="5" t="n">
        <v>-166513</v>
      </c>
      <c r="E18" s="5" t="n">
        <v>-165615</v>
      </c>
    </row>
    <row r="19">
      <c r="A19" s="4" t="inlineStr">
        <is>
          <t>Deemed dividends upon repurchase of convertible preferred stock</t>
        </is>
      </c>
      <c r="E19" s="5" t="n">
        <v>-3582</v>
      </c>
    </row>
    <row r="20">
      <c r="A20" s="4" t="inlineStr">
        <is>
          <t>Net loss attributed to common stockholders</t>
        </is>
      </c>
      <c r="B20" s="6" t="n">
        <v>-48875</v>
      </c>
      <c r="C20" s="6" t="n">
        <v>-35719</v>
      </c>
      <c r="D20" s="6" t="n">
        <v>-166513</v>
      </c>
      <c r="E20" s="6" t="n">
        <v>-169197</v>
      </c>
    </row>
    <row r="21">
      <c r="A21" s="4" t="inlineStr">
        <is>
          <t>Net loss per common share, basic and diluted</t>
        </is>
      </c>
      <c r="B21" s="8" t="n">
        <v>-0.2</v>
      </c>
      <c r="C21" s="8" t="n">
        <v>-2.57</v>
      </c>
      <c r="D21" s="8" t="n">
        <v>-1.66</v>
      </c>
      <c r="E21" s="8" t="n">
        <v>-13.4</v>
      </c>
    </row>
    <row r="22">
      <c r="A22" s="4" t="inlineStr">
        <is>
          <t>Weighted-average shares used to compute net loss per common share, basic and diluted</t>
        </is>
      </c>
      <c r="B22" s="5" t="n">
        <v>239384</v>
      </c>
      <c r="C22" s="5" t="n">
        <v>13893</v>
      </c>
      <c r="D22" s="5" t="n">
        <v>100603</v>
      </c>
      <c r="E22" s="5" t="n">
        <v>12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Summary of Changes in Estimated Fair Value of Financial Liabilities (Details) $ in Thousands</t>
        </is>
      </c>
      <c r="B1" s="2" t="inlineStr">
        <is>
          <t>9 Months Ended</t>
        </is>
      </c>
    </row>
    <row r="2">
      <c r="B2" s="2" t="inlineStr">
        <is>
          <t>Sep. 30, 2021USD ($)</t>
        </is>
      </c>
    </row>
    <row r="3">
      <c r="A3" s="4" t="inlineStr">
        <is>
          <t>Equity warrant investment</t>
        </is>
      </c>
    </row>
    <row r="4">
      <c r="A4" s="3" t="inlineStr">
        <is>
          <t>Fair Value Assets And Liabilities Measured On Recurring And Nonrecurring Basis [Line Items]</t>
        </is>
      </c>
    </row>
    <row r="5">
      <c r="A5" s="4" t="inlineStr">
        <is>
          <t>Balance at December 31, 2020</t>
        </is>
      </c>
      <c r="B5" s="6" t="n">
        <v>1323</v>
      </c>
    </row>
    <row r="6">
      <c r="A6" s="4" t="inlineStr">
        <is>
          <t>Changes in fair value</t>
        </is>
      </c>
      <c r="B6" s="5" t="n">
        <v>-199</v>
      </c>
      <c r="C6" s="4" t="inlineStr">
        <is>
          <t>[1]</t>
        </is>
      </c>
    </row>
    <row r="7">
      <c r="A7" s="4" t="inlineStr">
        <is>
          <t>Balance at September 30, 2021</t>
        </is>
      </c>
      <c r="B7" s="5" t="n">
        <v>1124</v>
      </c>
    </row>
    <row r="8">
      <c r="A8" s="4" t="inlineStr">
        <is>
          <t>Fair Value, Inputs, Level 3 | Success Liabilities</t>
        </is>
      </c>
    </row>
    <row r="9">
      <c r="A9" s="3" t="inlineStr">
        <is>
          <t>Fair Value Assets And Liabilities Measured On Recurring And Nonrecurring Basis [Line Items]</t>
        </is>
      </c>
    </row>
    <row r="10">
      <c r="A10" s="4" t="inlineStr">
        <is>
          <t>Balance at December 31, 2020</t>
        </is>
      </c>
      <c r="B10" s="5" t="n">
        <v>5773</v>
      </c>
    </row>
    <row r="11">
      <c r="A11" s="4" t="inlineStr">
        <is>
          <t>Change in fair value</t>
        </is>
      </c>
      <c r="B11" s="5" t="n">
        <v>19343</v>
      </c>
      <c r="C11" s="4" t="inlineStr">
        <is>
          <t>[1]</t>
        </is>
      </c>
    </row>
    <row r="12">
      <c r="A12" s="4" t="inlineStr">
        <is>
          <t>Balance at September 30, 2021</t>
        </is>
      </c>
      <c r="B12" s="6" t="n">
        <v>25116</v>
      </c>
    </row>
    <row r="13"/>
    <row r="14">
      <c r="A14" s="4" t="inlineStr">
        <is>
          <t>[1]</t>
        </is>
      </c>
      <c r="B14" s="4" t="inlineStr">
        <is>
          <t>The change in fair value associated with the equity warrant investment is recorded in other income (expense), net and the change in fair value associated with success payment liabilities is recorded in research and development expense.</t>
        </is>
      </c>
    </row>
  </sheetData>
  <mergeCells count="5">
    <mergeCell ref="A1:A2"/>
    <mergeCell ref="B1:C1"/>
    <mergeCell ref="B2:C2"/>
    <mergeCell ref="A13:C13"/>
    <mergeCell ref="B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Commitments Including Expected Lease Incentives to be Received (Details) - USD ($) $ in Thousands</t>
        </is>
      </c>
      <c r="B1" s="2" t="inlineStr">
        <is>
          <t>Sep. 30, 2021</t>
        </is>
      </c>
      <c r="C1" s="2" t="inlineStr">
        <is>
          <t>Dec. 31, 2020</t>
        </is>
      </c>
    </row>
    <row r="2">
      <c r="A2" s="3" t="inlineStr">
        <is>
          <t>Leases [Abstract]</t>
        </is>
      </c>
    </row>
    <row r="3">
      <c r="A3" s="4" t="inlineStr">
        <is>
          <t>2021 (remaining three months)</t>
        </is>
      </c>
      <c r="B3" s="6" t="n">
        <v>2419</v>
      </c>
    </row>
    <row r="4">
      <c r="A4" s="4" t="inlineStr">
        <is>
          <t>2022</t>
        </is>
      </c>
      <c r="B4" s="5" t="n">
        <v>10698</v>
      </c>
    </row>
    <row r="5">
      <c r="A5" s="4" t="inlineStr">
        <is>
          <t>2023</t>
        </is>
      </c>
      <c r="B5" s="5" t="n">
        <v>11018</v>
      </c>
    </row>
    <row r="6">
      <c r="A6" s="4" t="inlineStr">
        <is>
          <t>2024</t>
        </is>
      </c>
      <c r="B6" s="5" t="n">
        <v>11347</v>
      </c>
    </row>
    <row r="7">
      <c r="A7" s="4" t="inlineStr">
        <is>
          <t>2025</t>
        </is>
      </c>
      <c r="B7" s="5" t="n">
        <v>11859</v>
      </c>
    </row>
    <row r="8">
      <c r="A8" s="4" t="inlineStr">
        <is>
          <t>Thereafter</t>
        </is>
      </c>
      <c r="B8" s="5" t="n">
        <v>60302</v>
      </c>
    </row>
    <row r="9">
      <c r="A9" s="4" t="inlineStr">
        <is>
          <t>Total undiscounted lease payments</t>
        </is>
      </c>
      <c r="B9" s="5" t="n">
        <v>107643</v>
      </c>
    </row>
    <row r="10">
      <c r="A10" s="4" t="inlineStr">
        <is>
          <t>Less: imputed interest</t>
        </is>
      </c>
      <c r="B10" s="5" t="n">
        <v>-33422</v>
      </c>
    </row>
    <row r="11">
      <c r="A11" s="4" t="inlineStr">
        <is>
          <t>Less: tenant improvement allowances</t>
        </is>
      </c>
      <c r="B11" s="5" t="n">
        <v>-6993</v>
      </c>
    </row>
    <row r="12">
      <c r="A12" s="4" t="inlineStr">
        <is>
          <t>Total operating lease liabilities</t>
        </is>
      </c>
      <c r="B12" s="5" t="n">
        <v>67228</v>
      </c>
    </row>
    <row r="13">
      <c r="A13" s="3" t="inlineStr">
        <is>
          <t>Operating Lease, Liability [Abstract]</t>
        </is>
      </c>
    </row>
    <row r="14">
      <c r="A14" s="4" t="inlineStr">
        <is>
          <t>Operating lease liabilities, non-current</t>
        </is>
      </c>
      <c r="B14" s="5" t="n">
        <v>65684</v>
      </c>
      <c r="C14" s="6" t="n">
        <v>50957</v>
      </c>
    </row>
    <row r="15">
      <c r="A15" s="4" t="inlineStr">
        <is>
          <t>Total</t>
        </is>
      </c>
      <c r="B15" s="5" t="n">
        <v>67228</v>
      </c>
    </row>
    <row r="16">
      <c r="A16" s="4" t="inlineStr">
        <is>
          <t>Accrued Liabilities and Other Current Liabilities [Member]</t>
        </is>
      </c>
    </row>
    <row r="17">
      <c r="A17" s="3" t="inlineStr">
        <is>
          <t>Operating Lease, Liability [Abstract]</t>
        </is>
      </c>
    </row>
    <row r="18">
      <c r="A18" s="4" t="inlineStr">
        <is>
          <t>Short-term portion of lease liabilities (included in accrued liabilities and other current liabilities)</t>
        </is>
      </c>
      <c r="B18" s="6" t="n">
        <v>15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24" customWidth="1" min="2" max="2"/>
    <col width="21" customWidth="1" min="3" max="3"/>
    <col width="24" customWidth="1" min="4" max="4"/>
    <col width="21" customWidth="1" min="5" max="5"/>
    <col width="16" customWidth="1" min="6" max="6"/>
  </cols>
  <sheetData>
    <row r="1">
      <c r="A1" s="1" t="inlineStr">
        <is>
          <t>Leases - Additional Information (Details) $ in Millions</t>
        </is>
      </c>
      <c r="B1" s="2" t="inlineStr">
        <is>
          <t>3 Months Ended</t>
        </is>
      </c>
      <c r="D1" s="2" t="inlineStr">
        <is>
          <t>9 Months Ended</t>
        </is>
      </c>
    </row>
    <row r="2">
      <c r="B2" s="2" t="inlineStr">
        <is>
          <t>Sep. 30, 2021USD ($)ft²</t>
        </is>
      </c>
      <c r="C2" s="2" t="inlineStr">
        <is>
          <t>Sep. 30, 2020USD ($)</t>
        </is>
      </c>
      <c r="D2" s="2" t="inlineStr">
        <is>
          <t>Sep. 30, 2021USD ($)ft²</t>
        </is>
      </c>
      <c r="E2" s="2" t="inlineStr">
        <is>
          <t>Sep. 30, 2020USD ($)</t>
        </is>
      </c>
      <c r="F2" s="2" t="inlineStr">
        <is>
          <t>May 31, 2021ft²</t>
        </is>
      </c>
    </row>
    <row r="3">
      <c r="A3" s="3" t="inlineStr">
        <is>
          <t>Lessee, Lease, Description [Line Items]</t>
        </is>
      </c>
    </row>
    <row r="4">
      <c r="A4" s="4" t="inlineStr">
        <is>
          <t>Operating lease cost</t>
        </is>
      </c>
      <c r="B4" s="10" t="n">
        <v>2.4</v>
      </c>
      <c r="C4" s="10" t="n">
        <v>2.9</v>
      </c>
      <c r="D4" s="10" t="n">
        <v>7.1</v>
      </c>
      <c r="E4" s="10" t="n">
        <v>8.300000000000001</v>
      </c>
    </row>
    <row r="5">
      <c r="A5" s="4" t="inlineStr">
        <is>
          <t>Variable lease cost</t>
        </is>
      </c>
      <c r="B5" s="11" t="n">
        <v>1.4</v>
      </c>
      <c r="C5" s="10" t="n">
        <v>0.5</v>
      </c>
      <c r="D5" s="10" t="n">
        <v>3.7</v>
      </c>
      <c r="E5" s="10" t="n">
        <v>1.5</v>
      </c>
    </row>
    <row r="6">
      <c r="A6" s="4" t="inlineStr">
        <is>
          <t>Non-related Party [Member]</t>
        </is>
      </c>
    </row>
    <row r="7">
      <c r="A7" s="3" t="inlineStr">
        <is>
          <t>Lessee, Lease, Description [Line Items]</t>
        </is>
      </c>
    </row>
    <row r="8">
      <c r="A8" s="4" t="inlineStr">
        <is>
          <t>Rentable area | ft²</t>
        </is>
      </c>
      <c r="F8" s="5" t="n">
        <v>11000</v>
      </c>
    </row>
    <row r="9">
      <c r="A9" s="4" t="inlineStr">
        <is>
          <t>Monthly fixed rental payment proceeds</t>
        </is>
      </c>
      <c r="B9" s="10" t="n">
        <v>0.1</v>
      </c>
    </row>
    <row r="10">
      <c r="A10" s="4" t="inlineStr">
        <is>
          <t>Sonoma [Member]</t>
        </is>
      </c>
    </row>
    <row r="11">
      <c r="A11" s="3" t="inlineStr">
        <is>
          <t>Lessee, Lease, Description [Line Items]</t>
        </is>
      </c>
    </row>
    <row r="12">
      <c r="A12" s="4" t="inlineStr">
        <is>
          <t>Rentable area | ft²</t>
        </is>
      </c>
      <c r="B12" s="5" t="n">
        <v>18000</v>
      </c>
      <c r="D12" s="5" t="n">
        <v>18000</v>
      </c>
    </row>
    <row r="13">
      <c r="A13" s="4" t="inlineStr">
        <is>
          <t>Monthly fixed rental payment proceeds</t>
        </is>
      </c>
      <c r="B13" s="10" t="n">
        <v>0.1</v>
      </c>
    </row>
    <row r="14">
      <c r="A14" s="4" t="inlineStr">
        <is>
          <t>Tenant improvements</t>
        </is>
      </c>
      <c r="B14" s="10" t="n">
        <v>4.6</v>
      </c>
      <c r="D14" s="10" t="n">
        <v>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nvertible Preferred Stock - Additional Information (Details) - USD ($) $ / shares in Units, $ in Thousands</t>
        </is>
      </c>
      <c r="B1" s="2" t="inlineStr">
        <is>
          <t>1 Months Ended</t>
        </is>
      </c>
      <c r="C1" s="2" t="inlineStr">
        <is>
          <t>9 Months Ended</t>
        </is>
      </c>
    </row>
    <row r="2">
      <c r="B2" s="2" t="inlineStr">
        <is>
          <t>Mar. 31, 2020</t>
        </is>
      </c>
      <c r="C2" s="2" t="inlineStr">
        <is>
          <t>Sep. 30, 2021</t>
        </is>
      </c>
      <c r="D2" s="2" t="inlineStr">
        <is>
          <t>Sep. 30, 2020</t>
        </is>
      </c>
      <c r="E2" s="2" t="inlineStr">
        <is>
          <t>Jun. 17, 2021</t>
        </is>
      </c>
      <c r="F2" s="2" t="inlineStr">
        <is>
          <t>Dec. 31, 2020</t>
        </is>
      </c>
    </row>
    <row r="3">
      <c r="A3" s="4" t="inlineStr">
        <is>
          <t>Convertible preferred stock, shares issued</t>
        </is>
      </c>
      <c r="C3" s="5" t="n">
        <v>0</v>
      </c>
      <c r="F3" s="5" t="n">
        <v>194474000</v>
      </c>
    </row>
    <row r="4">
      <c r="A4" s="4" t="inlineStr">
        <is>
          <t>Proceeds from issuance of convertible preferred stock, net of issuance costs</t>
        </is>
      </c>
      <c r="C4" s="4" t="inlineStr">
        <is>
          <t xml:space="preserve"> </t>
        </is>
      </c>
      <c r="D4" s="6" t="n">
        <v>492467</v>
      </c>
    </row>
    <row r="5">
      <c r="A5" s="4" t="inlineStr">
        <is>
          <t>Repurchase of convertible preferred stock</t>
        </is>
      </c>
      <c r="D5" s="6" t="n">
        <v>-3582</v>
      </c>
    </row>
    <row r="6">
      <c r="A6" s="4" t="inlineStr">
        <is>
          <t>Outstanding shares of convertible preferred stock converted into shares of common stock</t>
        </is>
      </c>
      <c r="E6" s="5" t="n">
        <v>194474431</v>
      </c>
    </row>
    <row r="7">
      <c r="A7" s="4" t="inlineStr">
        <is>
          <t>Outstanding convertible preferred stock (in shares)</t>
        </is>
      </c>
      <c r="C7" s="5" t="n">
        <v>0</v>
      </c>
      <c r="F7" s="5" t="n">
        <v>194474000</v>
      </c>
    </row>
    <row r="8">
      <c r="A8" s="4" t="inlineStr">
        <is>
          <t>Series C Convertible Preferred Stock</t>
        </is>
      </c>
    </row>
    <row r="9">
      <c r="A9" s="4" t="inlineStr">
        <is>
          <t>Convertible preferred stock, shares issued</t>
        </is>
      </c>
      <c r="B9" s="5" t="n">
        <v>42905042</v>
      </c>
    </row>
    <row r="10">
      <c r="A10" s="4" t="inlineStr">
        <is>
          <t>Share price</t>
        </is>
      </c>
      <c r="B10" s="8" t="n">
        <v>11.49</v>
      </c>
    </row>
    <row r="11">
      <c r="A11" s="4" t="inlineStr">
        <is>
          <t>Proceeds from issuance of convertible preferred stock, net of issuance costs</t>
        </is>
      </c>
      <c r="B11" s="6" t="n">
        <v>492500</v>
      </c>
    </row>
    <row r="12">
      <c r="A12" s="4" t="inlineStr">
        <is>
          <t>Net of issuance costs</t>
        </is>
      </c>
      <c r="B12" s="6" t="n">
        <v>500</v>
      </c>
    </row>
    <row r="13">
      <c r="A13" s="4" t="inlineStr">
        <is>
          <t>Series A Convertible Preferred Stock</t>
        </is>
      </c>
    </row>
    <row r="14">
      <c r="A14" s="4" t="inlineStr">
        <is>
          <t>Repurchase of convertible preferred stock, shares</t>
        </is>
      </c>
      <c r="B14" s="5" t="n">
        <v>546806</v>
      </c>
    </row>
    <row r="15">
      <c r="A15" s="4" t="inlineStr">
        <is>
          <t>Repurchase of convertible preferred stock</t>
        </is>
      </c>
      <c r="B15" s="6" t="n">
        <v>42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tockholders' Equity - Additional Information (Details) - USD ($) $ / shares in Units, $ in Thousands</t>
        </is>
      </c>
      <c r="B1" s="2" t="inlineStr">
        <is>
          <t>1 Months Ended</t>
        </is>
      </c>
      <c r="D1" s="2" t="inlineStr">
        <is>
          <t>3 Months Ended</t>
        </is>
      </c>
      <c r="E1" s="2" t="inlineStr">
        <is>
          <t>9 Months Ended</t>
        </is>
      </c>
    </row>
    <row r="2">
      <c r="B2" s="2" t="inlineStr">
        <is>
          <t>Jun. 30, 2021</t>
        </is>
      </c>
      <c r="C2" s="2" t="inlineStr">
        <is>
          <t>Mar. 31, 2020</t>
        </is>
      </c>
      <c r="D2" s="2" t="inlineStr">
        <is>
          <t>Mar. 31, 2020</t>
        </is>
      </c>
      <c r="E2" s="2" t="inlineStr">
        <is>
          <t>Sep. 30, 2021</t>
        </is>
      </c>
      <c r="F2" s="2" t="inlineStr">
        <is>
          <t>Sep. 30, 2020</t>
        </is>
      </c>
      <c r="G2" s="2" t="inlineStr">
        <is>
          <t>Dec. 31, 2020</t>
        </is>
      </c>
    </row>
    <row r="3">
      <c r="A3" s="3" t="inlineStr">
        <is>
          <t>Class Of Stock [Line Items]</t>
        </is>
      </c>
    </row>
    <row r="4">
      <c r="A4" s="4" t="inlineStr">
        <is>
          <t>Preferred and common shares authorized</t>
        </is>
      </c>
      <c r="B4" s="5" t="n">
        <v>510000000</v>
      </c>
    </row>
    <row r="5">
      <c r="A5" s="4" t="inlineStr">
        <is>
          <t>Common stock, shares authorized</t>
        </is>
      </c>
      <c r="E5" s="5" t="n">
        <v>500000000</v>
      </c>
      <c r="G5" s="5" t="n">
        <v>264905000</v>
      </c>
    </row>
    <row r="6">
      <c r="A6" s="4" t="inlineStr">
        <is>
          <t>Preferred stock, par value</t>
        </is>
      </c>
      <c r="B6" s="7" t="n">
        <v>0.0001</v>
      </c>
      <c r="E6" s="7" t="n">
        <v>0.0001</v>
      </c>
      <c r="G6" s="7" t="n">
        <v>0.0001</v>
      </c>
    </row>
    <row r="7">
      <c r="A7" s="4" t="inlineStr">
        <is>
          <t>Preferred stock, shares authorized</t>
        </is>
      </c>
      <c r="B7" s="5" t="n">
        <v>10000000</v>
      </c>
      <c r="E7" s="5" t="n">
        <v>10000000</v>
      </c>
      <c r="G7" s="5" t="n">
        <v>0</v>
      </c>
    </row>
    <row r="8">
      <c r="A8" s="4" t="inlineStr">
        <is>
          <t>Preferred stock, shares issued</t>
        </is>
      </c>
      <c r="E8" s="5" t="n">
        <v>0</v>
      </c>
      <c r="G8" s="5" t="n">
        <v>0</v>
      </c>
    </row>
    <row r="9">
      <c r="A9" s="4" t="inlineStr">
        <is>
          <t>Preferred stock, shares outstanding</t>
        </is>
      </c>
      <c r="E9" s="5" t="n">
        <v>0</v>
      </c>
      <c r="G9" s="5" t="n">
        <v>0</v>
      </c>
    </row>
    <row r="10">
      <c r="A10" s="4" t="inlineStr">
        <is>
          <t>Payments for the repurchase of common stock</t>
        </is>
      </c>
      <c r="E10" s="4" t="inlineStr">
        <is>
          <t xml:space="preserve"> </t>
        </is>
      </c>
      <c r="F10" s="6" t="n">
        <v>11806</v>
      </c>
    </row>
    <row r="11">
      <c r="A11" s="4" t="inlineStr">
        <is>
          <t>Related Party</t>
        </is>
      </c>
    </row>
    <row r="12">
      <c r="A12" s="3" t="inlineStr">
        <is>
          <t>Class Of Stock [Line Items]</t>
        </is>
      </c>
    </row>
    <row r="13">
      <c r="A13" s="4" t="inlineStr">
        <is>
          <t>Repurchase of shares</t>
        </is>
      </c>
      <c r="C13" s="5" t="n">
        <v>2032166</v>
      </c>
    </row>
    <row r="14">
      <c r="A14" s="4" t="inlineStr">
        <is>
          <t>Payments for the repurchase of common stock</t>
        </is>
      </c>
      <c r="D14" s="6" t="n">
        <v>11800</v>
      </c>
    </row>
    <row r="15">
      <c r="A15" s="4" t="inlineStr">
        <is>
          <t>Restricted Stock [Member]</t>
        </is>
      </c>
    </row>
    <row r="16">
      <c r="A16" s="3" t="inlineStr">
        <is>
          <t>Class Of Stock [Line Items]</t>
        </is>
      </c>
    </row>
    <row r="17">
      <c r="A17" s="4" t="inlineStr">
        <is>
          <t>Common stock outstanding</t>
        </is>
      </c>
      <c r="E17" s="5" t="n">
        <v>3575002</v>
      </c>
      <c r="G17" s="5" t="n">
        <v>7562503</v>
      </c>
    </row>
    <row r="18">
      <c r="A18" s="4" t="inlineStr">
        <is>
          <t>Common Stock</t>
        </is>
      </c>
    </row>
    <row r="19">
      <c r="A19" s="3" t="inlineStr">
        <is>
          <t>Class Of Stock [Line Items]</t>
        </is>
      </c>
    </row>
    <row r="20">
      <c r="A20" s="4" t="inlineStr">
        <is>
          <t>Common stock, shares authorized</t>
        </is>
      </c>
      <c r="B20" s="5" t="n">
        <v>500000000</v>
      </c>
    </row>
    <row r="21">
      <c r="A21" s="4" t="inlineStr">
        <is>
          <t>Common Stock, shares, outstanding</t>
        </is>
      </c>
      <c r="E21" s="5" t="n">
        <v>239789419</v>
      </c>
      <c r="G21" s="5" t="n">
        <v>15569788</v>
      </c>
    </row>
    <row r="22">
      <c r="A22" s="4" t="inlineStr">
        <is>
          <t>Repurchase of shares</t>
        </is>
      </c>
      <c r="C22" s="5" t="n">
        <v>2032166</v>
      </c>
      <c r="F22" s="5" t="n">
        <v>2032000</v>
      </c>
    </row>
    <row r="23">
      <c r="A23" s="4" t="inlineStr">
        <is>
          <t>Preferred Stock</t>
        </is>
      </c>
    </row>
    <row r="24">
      <c r="A24" s="3" t="inlineStr">
        <is>
          <t>Class Of Stock [Line Items]</t>
        </is>
      </c>
    </row>
    <row r="25">
      <c r="A25" s="4" t="inlineStr">
        <is>
          <t>Preferred stock, shares authorized</t>
        </is>
      </c>
      <c r="B25" s="5" t="n">
        <v>10000000</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6" customWidth="1" min="7" max="7"/>
    <col width="14" customWidth="1" min="8" max="8"/>
    <col width="14" customWidth="1" min="9" max="9"/>
  </cols>
  <sheetData>
    <row r="1">
      <c r="A1" s="1" t="inlineStr">
        <is>
          <t>Stock-based Compensation - Additional Infomation (Details) - USD ($) $ / shares in Units, $ in Thousands</t>
        </is>
      </c>
      <c r="B1" s="2" t="inlineStr">
        <is>
          <t>1 Months Ended</t>
        </is>
      </c>
      <c r="C1" s="2" t="inlineStr">
        <is>
          <t>3 Months Ended</t>
        </is>
      </c>
      <c r="E1" s="2" t="inlineStr">
        <is>
          <t>9 Months Ended</t>
        </is>
      </c>
      <c r="G1" s="2" t="inlineStr">
        <is>
          <t>12 Months Ended</t>
        </is>
      </c>
    </row>
    <row r="2">
      <c r="B2" s="2" t="inlineStr">
        <is>
          <t>Sep. 30, 2021</t>
        </is>
      </c>
      <c r="C2" s="2" t="inlineStr">
        <is>
          <t>Sep. 30, 2021</t>
        </is>
      </c>
      <c r="D2" s="2" t="inlineStr">
        <is>
          <t>Sep. 30, 2020</t>
        </is>
      </c>
      <c r="E2" s="2" t="inlineStr">
        <is>
          <t>Sep. 30, 2021</t>
        </is>
      </c>
      <c r="F2" s="2" t="inlineStr">
        <is>
          <t>Sep. 30, 2020</t>
        </is>
      </c>
      <c r="G2" s="2" t="inlineStr">
        <is>
          <t>Dec. 31, 2020</t>
        </is>
      </c>
      <c r="H2" s="2" t="inlineStr">
        <is>
          <t>Jun. 30, 2021</t>
        </is>
      </c>
      <c r="I2" s="2" t="inlineStr">
        <is>
          <t>Jun. 16, 2021</t>
        </is>
      </c>
    </row>
    <row r="3">
      <c r="A3" s="3" t="inlineStr">
        <is>
          <t>Share Based Compensation Arrangement By Share Based Payment Award [Line Items]</t>
        </is>
      </c>
    </row>
    <row r="4">
      <c r="A4" s="4" t="inlineStr">
        <is>
          <t>Common stock, shares, issued</t>
        </is>
      </c>
      <c r="B4" s="5" t="n">
        <v>239789000</v>
      </c>
      <c r="C4" s="5" t="n">
        <v>239789000</v>
      </c>
      <c r="E4" s="5" t="n">
        <v>239789000</v>
      </c>
      <c r="G4" s="5" t="n">
        <v>15570000</v>
      </c>
    </row>
    <row r="5">
      <c r="A5" s="4" t="inlineStr">
        <is>
          <t>Weighted average grant date fair value</t>
        </is>
      </c>
      <c r="E5" s="8" t="n">
        <v>6.55</v>
      </c>
      <c r="F5" s="8" t="n">
        <v>3.21</v>
      </c>
    </row>
    <row r="6">
      <c r="A6" s="4" t="inlineStr">
        <is>
          <t>Share Based Compensation Expense</t>
        </is>
      </c>
      <c r="C6" s="6" t="n">
        <v>13042</v>
      </c>
      <c r="D6" s="6" t="n">
        <v>9748</v>
      </c>
      <c r="E6" s="6" t="n">
        <v>41023</v>
      </c>
      <c r="F6" s="6" t="n">
        <v>20290</v>
      </c>
    </row>
    <row r="7">
      <c r="A7" s="4" t="inlineStr">
        <is>
          <t>Total stock-based compensation cost related to unvested awards not yet recognized</t>
        </is>
      </c>
      <c r="B7" s="6" t="n">
        <v>122500</v>
      </c>
      <c r="C7" s="6" t="n">
        <v>122500</v>
      </c>
      <c r="E7" s="6" t="n">
        <v>122500</v>
      </c>
    </row>
    <row r="8">
      <c r="A8" s="4" t="inlineStr">
        <is>
          <t>Expected weighted-average period compensation cost to be recognized</t>
        </is>
      </c>
      <c r="E8" s="4" t="inlineStr">
        <is>
          <t>2 years 5 months 15 days</t>
        </is>
      </c>
    </row>
    <row r="9">
      <c r="A9" s="4" t="inlineStr">
        <is>
          <t>IPO [Member]</t>
        </is>
      </c>
    </row>
    <row r="10">
      <c r="A10" s="3" t="inlineStr">
        <is>
          <t>Share Based Compensation Arrangement By Share Based Payment Award [Line Items]</t>
        </is>
      </c>
    </row>
    <row r="11">
      <c r="A11" s="4" t="inlineStr">
        <is>
          <t>Share-based Payment Arrangement, Accelerated Cost</t>
        </is>
      </c>
      <c r="E11" s="6" t="n">
        <v>2600</v>
      </c>
    </row>
    <row r="12">
      <c r="A12" s="4" t="inlineStr">
        <is>
          <t>2021 Plan</t>
        </is>
      </c>
    </row>
    <row r="13">
      <c r="A13" s="3" t="inlineStr">
        <is>
          <t>Share Based Compensation Arrangement By Share Based Payment Award [Line Items]</t>
        </is>
      </c>
    </row>
    <row r="14">
      <c r="A14" s="4" t="inlineStr">
        <is>
          <t>Vesting period</t>
        </is>
      </c>
      <c r="E14" s="4" t="inlineStr">
        <is>
          <t>4 years</t>
        </is>
      </c>
    </row>
    <row r="15">
      <c r="A15" s="4" t="inlineStr">
        <is>
          <t>Common shares reserved for future issuance</t>
        </is>
      </c>
      <c r="B15" s="5" t="n">
        <v>24900000</v>
      </c>
      <c r="C15" s="5" t="n">
        <v>24900000</v>
      </c>
      <c r="E15" s="5" t="n">
        <v>24900000</v>
      </c>
      <c r="I15" s="5" t="n">
        <v>26662087</v>
      </c>
    </row>
    <row r="16">
      <c r="A16" s="4" t="inlineStr">
        <is>
          <t>Percentage of Common shares reserved for future issuance increase</t>
        </is>
      </c>
      <c r="E16" s="4" t="inlineStr">
        <is>
          <t>5.00%</t>
        </is>
      </c>
    </row>
    <row r="17">
      <c r="A17" s="4" t="inlineStr">
        <is>
          <t>2021 Plan | Maximum [Member]</t>
        </is>
      </c>
    </row>
    <row r="18">
      <c r="A18" s="3" t="inlineStr">
        <is>
          <t>Share Based Compensation Arrangement By Share Based Payment Award [Line Items]</t>
        </is>
      </c>
    </row>
    <row r="19">
      <c r="A19" s="4" t="inlineStr">
        <is>
          <t>Option expiration period</t>
        </is>
      </c>
      <c r="E19" s="4" t="inlineStr">
        <is>
          <t>10 years</t>
        </is>
      </c>
    </row>
    <row r="20">
      <c r="A20" s="4" t="inlineStr">
        <is>
          <t>2021 ESPP</t>
        </is>
      </c>
    </row>
    <row r="21">
      <c r="A21" s="3" t="inlineStr">
        <is>
          <t>Share Based Compensation Arrangement By Share Based Payment Award [Line Items]</t>
        </is>
      </c>
    </row>
    <row r="22">
      <c r="A22" s="4" t="inlineStr">
        <is>
          <t>Common stock, shares, issued</t>
        </is>
      </c>
      <c r="B22" s="5" t="n">
        <v>0</v>
      </c>
      <c r="C22" s="5" t="n">
        <v>0</v>
      </c>
      <c r="E22" s="5" t="n">
        <v>0</v>
      </c>
    </row>
    <row r="23">
      <c r="A23" s="4" t="inlineStr">
        <is>
          <t>Common shares reserved for future issuance</t>
        </is>
      </c>
      <c r="H23" s="5" t="n">
        <v>2470000</v>
      </c>
    </row>
    <row r="24">
      <c r="A24" s="4" t="inlineStr">
        <is>
          <t>Percentage of Common shares reserved for future issuance increase</t>
        </is>
      </c>
      <c r="G24" s="4" t="inlineStr">
        <is>
          <t>1.00%</t>
        </is>
      </c>
    </row>
    <row r="25">
      <c r="A25" s="4" t="inlineStr">
        <is>
          <t>Share-based compensation arrangement by share-based payment award, other share increase (decrease)</t>
        </is>
      </c>
      <c r="E25" s="5" t="n">
        <v>4940000</v>
      </c>
    </row>
    <row r="26">
      <c r="A26" s="4" t="inlineStr">
        <is>
          <t>Percentage of Purchase of shares at fair value</t>
        </is>
      </c>
      <c r="B26" s="4" t="inlineStr">
        <is>
          <t>85.00%</t>
        </is>
      </c>
    </row>
    <row r="27">
      <c r="A27" s="4" t="inlineStr">
        <is>
          <t>2021 ESPP | Maximum [Member]</t>
        </is>
      </c>
    </row>
    <row r="28">
      <c r="A28" s="3" t="inlineStr">
        <is>
          <t>Share Based Compensation Arrangement By Share Based Payment Award [Line Items]</t>
        </is>
      </c>
    </row>
    <row r="29">
      <c r="A29" s="4" t="inlineStr">
        <is>
          <t>Maximum offering period</t>
        </is>
      </c>
      <c r="B29" s="4" t="inlineStr">
        <is>
          <t>27 months</t>
        </is>
      </c>
    </row>
    <row r="30">
      <c r="A30" s="4" t="inlineStr">
        <is>
          <t>Purchase of common stock at discount</t>
        </is>
      </c>
      <c r="B30" s="4" t="inlineStr">
        <is>
          <t>15.00%</t>
        </is>
      </c>
      <c r="C30" s="4" t="inlineStr">
        <is>
          <t>15.00%</t>
        </is>
      </c>
      <c r="E30" s="4" t="inlineStr">
        <is>
          <t>15.00%</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by Classifi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 expense</t>
        </is>
      </c>
      <c r="B4" s="6" t="n">
        <v>13042</v>
      </c>
      <c r="C4" s="6" t="n">
        <v>9748</v>
      </c>
      <c r="D4" s="6" t="n">
        <v>41023</v>
      </c>
      <c r="E4" s="6" t="n">
        <v>20290</v>
      </c>
    </row>
    <row r="5">
      <c r="A5" s="4" t="inlineStr">
        <is>
          <t>Research And Development Expense</t>
        </is>
      </c>
    </row>
    <row r="6">
      <c r="A6" s="3" t="inlineStr">
        <is>
          <t>Employee Service Share Based Compensation Allocation Of Recognized Period Costs [Line Items]</t>
        </is>
      </c>
    </row>
    <row r="7">
      <c r="A7" s="4" t="inlineStr">
        <is>
          <t>Total stock-based compensation expense</t>
        </is>
      </c>
      <c r="B7" s="5" t="n">
        <v>2673</v>
      </c>
      <c r="C7" s="5" t="n">
        <v>1965</v>
      </c>
      <c r="D7" s="5" t="n">
        <v>12615</v>
      </c>
      <c r="E7" s="5" t="n">
        <v>9033</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10369</v>
      </c>
      <c r="C10" s="6" t="n">
        <v>7783</v>
      </c>
      <c r="D10" s="6" t="n">
        <v>28408</v>
      </c>
      <c r="E10" s="6" t="n">
        <v>112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30" customWidth="1" min="2" max="2"/>
  </cols>
  <sheetData>
    <row r="1">
      <c r="A1" s="1" t="inlineStr">
        <is>
          <t>Stock-based Compensation - Summary of RSA Activity (Details) - Unvested RSAs</t>
        </is>
      </c>
      <c r="B1" s="2" t="inlineStr">
        <is>
          <t>9 Months Ended</t>
        </is>
      </c>
    </row>
    <row r="2">
      <c r="B2" s="2" t="inlineStr">
        <is>
          <t>Sep. 30, 2021$ / sharesshares</t>
        </is>
      </c>
    </row>
    <row r="3">
      <c r="A3" s="3" t="inlineStr">
        <is>
          <t>RSA's</t>
        </is>
      </c>
    </row>
    <row r="4">
      <c r="A4" s="4" t="inlineStr">
        <is>
          <t>Unvested shares as of December 31, 2020 | shares</t>
        </is>
      </c>
      <c r="B4" s="5" t="n">
        <v>7562503</v>
      </c>
    </row>
    <row r="5">
      <c r="A5" s="4" t="inlineStr">
        <is>
          <t>Vested | shares</t>
        </is>
      </c>
      <c r="B5" s="5" t="n">
        <v>-3968751</v>
      </c>
    </row>
    <row r="6">
      <c r="A6" s="4" t="inlineStr">
        <is>
          <t>Forfeited | shares</t>
        </is>
      </c>
      <c r="B6" s="5" t="n">
        <v>18750</v>
      </c>
    </row>
    <row r="7">
      <c r="A7" s="4" t="inlineStr">
        <is>
          <t>Unvested shares as of September 30, 2021 | shares</t>
        </is>
      </c>
      <c r="B7" s="5" t="n">
        <v>3575002</v>
      </c>
    </row>
    <row r="8">
      <c r="A8" s="3" t="inlineStr">
        <is>
          <t>Weighted-Average Grant Date Fair Value per Share</t>
        </is>
      </c>
    </row>
    <row r="9">
      <c r="A9" s="4" t="inlineStr">
        <is>
          <t>Unvested shares as of December 31, 2020 | $ / shares</t>
        </is>
      </c>
      <c r="B9" s="7" t="n">
        <v>0.0001</v>
      </c>
    </row>
    <row r="10">
      <c r="A10" s="4" t="inlineStr">
        <is>
          <t>Vested | $ / shares</t>
        </is>
      </c>
      <c r="B10" s="12" t="n">
        <v>0.0001</v>
      </c>
    </row>
    <row r="11">
      <c r="A11" s="4" t="inlineStr">
        <is>
          <t>Forfeited | $ / shares</t>
        </is>
      </c>
      <c r="B11" s="12" t="n">
        <v>0.0001</v>
      </c>
    </row>
    <row r="12">
      <c r="A12" s="4" t="inlineStr">
        <is>
          <t>Unvested shares as of September 30, 2021 | $ / shares</t>
        </is>
      </c>
      <c r="B12" s="7" t="n">
        <v>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Stock Option Activity (Details) - USD ($) $ / shares in Units, $ in Thousands</t>
        </is>
      </c>
      <c r="B1" s="2" t="inlineStr">
        <is>
          <t>9 Months Ended</t>
        </is>
      </c>
    </row>
    <row r="2">
      <c r="B2" s="2" t="inlineStr">
        <is>
          <t>Sep. 30, 2021</t>
        </is>
      </c>
    </row>
    <row r="3">
      <c r="A3" s="3" t="inlineStr">
        <is>
          <t>Stock Options</t>
        </is>
      </c>
    </row>
    <row r="4">
      <c r="A4" s="4" t="inlineStr">
        <is>
          <t>Stock Options Outstanding, Beginning Balance</t>
        </is>
      </c>
      <c r="B4" s="5" t="n">
        <v>34413889</v>
      </c>
    </row>
    <row r="5">
      <c r="A5" s="4" t="inlineStr">
        <is>
          <t>Stock Options, Granted</t>
        </is>
      </c>
      <c r="B5" s="5" t="n">
        <v>12521501</v>
      </c>
    </row>
    <row r="6">
      <c r="A6" s="4" t="inlineStr">
        <is>
          <t>Stock Options, Exercised</t>
        </is>
      </c>
      <c r="B6" s="5" t="n">
        <v>-776449</v>
      </c>
    </row>
    <row r="7">
      <c r="A7" s="4" t="inlineStr">
        <is>
          <t>Stock Options, Canceled or forfeited</t>
        </is>
      </c>
      <c r="B7" s="5" t="n">
        <v>-2597874</v>
      </c>
    </row>
    <row r="8">
      <c r="A8" s="4" t="inlineStr">
        <is>
          <t>Stock Options Outstanding, Ending Balance</t>
        </is>
      </c>
      <c r="B8" s="5" t="n">
        <v>43561067</v>
      </c>
    </row>
    <row r="9">
      <c r="A9" s="4" t="inlineStr">
        <is>
          <t>Stock Options Exercisable</t>
        </is>
      </c>
      <c r="B9" s="5" t="n">
        <v>24397665</v>
      </c>
    </row>
    <row r="10">
      <c r="A10" s="3" t="inlineStr">
        <is>
          <t>Weighted-Average Exercise Price per Share</t>
        </is>
      </c>
    </row>
    <row r="11">
      <c r="A11" s="4" t="inlineStr">
        <is>
          <t>Weighted-Average Exercise Price per Share Outstanding, Beginning Balance</t>
        </is>
      </c>
      <c r="B11" s="8" t="n">
        <v>3.33</v>
      </c>
    </row>
    <row r="12">
      <c r="A12" s="4" t="inlineStr">
        <is>
          <t>Weighted-Average Exercise Price per Share, Granted</t>
        </is>
      </c>
      <c r="B12" s="5" t="n">
        <v>9</v>
      </c>
    </row>
    <row r="13">
      <c r="A13" s="4" t="inlineStr">
        <is>
          <t>Weighted-Average Exercise Price per Share, Exercised</t>
        </is>
      </c>
      <c r="B13" s="9" t="n">
        <v>2.63</v>
      </c>
    </row>
    <row r="14">
      <c r="A14" s="4" t="inlineStr">
        <is>
          <t>Weighted-Average Exercise Price per Share, Cancelled or forfeited</t>
        </is>
      </c>
      <c r="B14" s="5" t="n">
        <v>4</v>
      </c>
    </row>
    <row r="15">
      <c r="A15" s="4" t="inlineStr">
        <is>
          <t>Weighted-Average Exercise Price per Share Outstanding, Ending Balance</t>
        </is>
      </c>
      <c r="B15" s="9" t="n">
        <v>4.93</v>
      </c>
    </row>
    <row r="16">
      <c r="A16" s="4" t="inlineStr">
        <is>
          <t>Weighted-Average Exercise Price Per Share Exercisable</t>
        </is>
      </c>
      <c r="B16" s="8" t="n">
        <v>3.29</v>
      </c>
    </row>
    <row r="17">
      <c r="A17" s="3" t="inlineStr">
        <is>
          <t>Weighted-Average Remaining Contractual Life (years)</t>
        </is>
      </c>
    </row>
    <row r="18">
      <c r="A18" s="4" t="inlineStr">
        <is>
          <t>Weighted-Average Remaining Contractual Life (years), Outstanding</t>
        </is>
      </c>
      <c r="B18" s="4" t="inlineStr">
        <is>
          <t>7 years 11 months 19 days</t>
        </is>
      </c>
    </row>
    <row r="19">
      <c r="A19" s="4" t="inlineStr">
        <is>
          <t>Weighted-Average Remaining Contractual Life (years), Exercisable</t>
        </is>
      </c>
      <c r="B19" s="4" t="inlineStr">
        <is>
          <t>7 years 2 months 1 day</t>
        </is>
      </c>
    </row>
    <row r="20">
      <c r="A20" s="3" t="inlineStr">
        <is>
          <t>Aggregate Intrinsic Value</t>
        </is>
      </c>
    </row>
    <row r="21">
      <c r="A21" s="4" t="inlineStr">
        <is>
          <t>Aggregate Intrinsic Value, Outstanding</t>
        </is>
      </c>
      <c r="B21" s="6" t="n">
        <v>432916</v>
      </c>
    </row>
    <row r="22">
      <c r="A22" s="4" t="inlineStr">
        <is>
          <t>Aggregate Intrinsic Value, Exercisable</t>
        </is>
      </c>
      <c r="B22" s="6" t="n">
        <v>2808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based Compensation - Schedule of Assumptions Used in Black-Scholes Option-Pricing Model for Estimating Fair Value of Stock Options Granted (Details)</t>
        </is>
      </c>
      <c r="B1" s="2" t="inlineStr">
        <is>
          <t>9 Months Ended</t>
        </is>
      </c>
    </row>
    <row r="2">
      <c r="B2" s="2" t="inlineStr">
        <is>
          <t>Sep. 30, 2021</t>
        </is>
      </c>
      <c r="C2" s="2" t="inlineStr">
        <is>
          <t>Sep. 30, 2020</t>
        </is>
      </c>
    </row>
    <row r="3">
      <c r="A3" s="3" t="inlineStr">
        <is>
          <t>Share-based Payment Arrangement [Abstract]</t>
        </is>
      </c>
    </row>
    <row r="4">
      <c r="A4" s="4" t="inlineStr">
        <is>
          <t>Risk-free interest rate</t>
        </is>
      </c>
      <c r="B4" s="4" t="inlineStr">
        <is>
          <t>0.79%</t>
        </is>
      </c>
      <c r="C4" s="4" t="inlineStr">
        <is>
          <t>0.99%</t>
        </is>
      </c>
    </row>
    <row r="5">
      <c r="A5" s="4" t="inlineStr">
        <is>
          <t>Expected volatility</t>
        </is>
      </c>
      <c r="B5" s="4" t="inlineStr">
        <is>
          <t>79.00%</t>
        </is>
      </c>
      <c r="C5" s="4" t="inlineStr">
        <is>
          <t>75.00%</t>
        </is>
      </c>
    </row>
    <row r="6">
      <c r="A6" s="4" t="inlineStr">
        <is>
          <t>Expected term (in years)</t>
        </is>
      </c>
      <c r="B6" s="4" t="inlineStr">
        <is>
          <t>6 years 1 month 6 days</t>
        </is>
      </c>
      <c r="C6" s="4" t="inlineStr">
        <is>
          <t>6 years 3 month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20" customWidth="1" min="7" max="7"/>
  </cols>
  <sheetData>
    <row r="1">
      <c r="A1" s="1" t="inlineStr">
        <is>
          <t>Condensed Consolidated Statement of Convertible Preferred Stock and Stockholders' Equity (Deficit) (Unaudited)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19</t>
        </is>
      </c>
      <c r="B2" s="6" t="n">
        <v>-111108</v>
      </c>
      <c r="D2" s="6" t="n">
        <v>1</v>
      </c>
      <c r="E2" s="6" t="n">
        <v>18108</v>
      </c>
      <c r="F2" s="6" t="n">
        <v>454</v>
      </c>
      <c r="G2" s="6" t="n">
        <v>-129671</v>
      </c>
    </row>
    <row r="3">
      <c r="A3" s="4" t="inlineStr">
        <is>
          <t>Beginning balance, (in shares) at Dec. 31, 2019</t>
        </is>
      </c>
      <c r="C3" s="5" t="n">
        <v>152116000</v>
      </c>
    </row>
    <row r="4">
      <c r="A4" s="4" t="inlineStr">
        <is>
          <t>Beginning balance at Dec. 31, 2019</t>
        </is>
      </c>
      <c r="C4" s="6" t="n">
        <v>519163</v>
      </c>
    </row>
    <row r="5">
      <c r="A5" s="4" t="inlineStr">
        <is>
          <t>Beginning balance, (in shares) at Dec. 31, 2019</t>
        </is>
      </c>
      <c r="D5" s="5" t="n">
        <v>11181000</v>
      </c>
    </row>
    <row r="6">
      <c r="A6" s="4" t="inlineStr">
        <is>
          <t>Issuance of Series C convertible preferred stock</t>
        </is>
      </c>
      <c r="C6" s="6" t="n">
        <v>492467</v>
      </c>
    </row>
    <row r="7">
      <c r="A7" s="4" t="inlineStr">
        <is>
          <t>Issuance of Series C convertible preferred stock, shares</t>
        </is>
      </c>
      <c r="C7" s="5" t="n">
        <v>42905000</v>
      </c>
    </row>
    <row r="8">
      <c r="A8" s="4" t="inlineStr">
        <is>
          <t>Issuance of common stock to strategic partners</t>
        </is>
      </c>
      <c r="B8" s="5" t="n">
        <v>1004</v>
      </c>
      <c r="E8" s="5" t="n">
        <v>1004</v>
      </c>
    </row>
    <row r="9">
      <c r="A9" s="4" t="inlineStr">
        <is>
          <t>Issuance of common stock to strategic partners, shares</t>
        </is>
      </c>
      <c r="D9" s="5" t="n">
        <v>275000</v>
      </c>
    </row>
    <row r="10">
      <c r="A10" s="4" t="inlineStr">
        <is>
          <t>Issuance of common stock for asset acquisition</t>
        </is>
      </c>
      <c r="B10" s="5" t="n">
        <v>4000</v>
      </c>
      <c r="E10" s="5" t="n">
        <v>4000</v>
      </c>
    </row>
    <row r="11">
      <c r="A11" s="4" t="inlineStr">
        <is>
          <t>Issuance of common stock for asset acquisition, shares</t>
        </is>
      </c>
      <c r="D11" s="5" t="n">
        <v>688000</v>
      </c>
    </row>
    <row r="12">
      <c r="A12" s="4" t="inlineStr">
        <is>
          <t>Repurchase of convertible preferred stock</t>
        </is>
      </c>
      <c r="B12" s="5" t="n">
        <v>-3582</v>
      </c>
      <c r="C12" s="6" t="n">
        <v>-662</v>
      </c>
      <c r="E12" s="5" t="n">
        <v>-3582</v>
      </c>
    </row>
    <row r="13">
      <c r="A13" s="4" t="inlineStr">
        <is>
          <t>Repurchase of convertible preferred stock, shares</t>
        </is>
      </c>
      <c r="C13" s="5" t="n">
        <v>-547000</v>
      </c>
    </row>
    <row r="14">
      <c r="A14" s="4" t="inlineStr">
        <is>
          <t>Issuance of common stock upon exercise of stock options</t>
        </is>
      </c>
      <c r="B14" s="5" t="n">
        <v>35</v>
      </c>
      <c r="E14" s="5" t="n">
        <v>35</v>
      </c>
    </row>
    <row r="15">
      <c r="A15" s="4" t="inlineStr">
        <is>
          <t>Issuance of common stock upon exercise of stock options, shares</t>
        </is>
      </c>
      <c r="D15" s="5" t="n">
        <v>15000</v>
      </c>
    </row>
    <row r="16">
      <c r="A16" s="4" t="inlineStr">
        <is>
          <t>Repurchase of common stock</t>
        </is>
      </c>
      <c r="B16" s="5" t="n">
        <v>-11806</v>
      </c>
      <c r="E16" s="5" t="n">
        <v>-11806</v>
      </c>
    </row>
    <row r="17">
      <c r="A17" s="4" t="inlineStr">
        <is>
          <t>Repurchase of common stock, shares</t>
        </is>
      </c>
      <c r="D17" s="5" t="n">
        <v>-2032000</v>
      </c>
    </row>
    <row r="18">
      <c r="A18" s="4" t="inlineStr">
        <is>
          <t>Stock-based compensation</t>
        </is>
      </c>
      <c r="B18" s="5" t="n">
        <v>20290</v>
      </c>
      <c r="E18" s="5" t="n">
        <v>20290</v>
      </c>
    </row>
    <row r="19">
      <c r="A19" s="4" t="inlineStr">
        <is>
          <t>Stock-based compensation, shares</t>
        </is>
      </c>
      <c r="D19" s="5" t="n">
        <v>4177000</v>
      </c>
    </row>
    <row r="20">
      <c r="A20" s="4" t="inlineStr">
        <is>
          <t>Other comprehensive income</t>
        </is>
      </c>
      <c r="B20" s="5" t="n">
        <v>139</v>
      </c>
      <c r="F20" s="5" t="n">
        <v>139</v>
      </c>
    </row>
    <row r="21">
      <c r="A21" s="4" t="inlineStr">
        <is>
          <t>Net loss</t>
        </is>
      </c>
      <c r="B21" s="5" t="n">
        <v>-165615</v>
      </c>
      <c r="G21" s="5" t="n">
        <v>-165615</v>
      </c>
    </row>
    <row r="22">
      <c r="A22" s="4" t="inlineStr">
        <is>
          <t>Ending balance at Sep. 30, 2020</t>
        </is>
      </c>
      <c r="B22" s="5" t="n">
        <v>-266643</v>
      </c>
      <c r="D22" s="6" t="n">
        <v>1</v>
      </c>
      <c r="E22" s="5" t="n">
        <v>28049</v>
      </c>
      <c r="F22" s="5" t="n">
        <v>593</v>
      </c>
      <c r="G22" s="5" t="n">
        <v>-295286</v>
      </c>
    </row>
    <row r="23">
      <c r="A23" s="4" t="inlineStr">
        <is>
          <t>Ending balance, (in shares) at Sep. 30, 2020</t>
        </is>
      </c>
      <c r="C23" s="5" t="n">
        <v>194474000</v>
      </c>
    </row>
    <row r="24">
      <c r="A24" s="4" t="inlineStr">
        <is>
          <t>Ending balance at Sep. 30, 2020</t>
        </is>
      </c>
      <c r="C24" s="6" t="n">
        <v>1010968</v>
      </c>
    </row>
    <row r="25">
      <c r="A25" s="4" t="inlineStr">
        <is>
          <t>Ending balance, (in shares) at Sep. 30, 2020</t>
        </is>
      </c>
      <c r="D25" s="5" t="n">
        <v>14304000</v>
      </c>
    </row>
    <row r="26">
      <c r="A26" s="4" t="inlineStr">
        <is>
          <t>Beginning balance at Jun. 30, 2020</t>
        </is>
      </c>
      <c r="B26" s="5" t="n">
        <v>-240109</v>
      </c>
      <c r="D26" s="6" t="n">
        <v>1</v>
      </c>
      <c r="E26" s="5" t="n">
        <v>18266</v>
      </c>
      <c r="F26" s="5" t="n">
        <v>1191</v>
      </c>
      <c r="G26" s="5" t="n">
        <v>-259567</v>
      </c>
    </row>
    <row r="27">
      <c r="A27" s="4" t="inlineStr">
        <is>
          <t>Beginning balance, (in shares) at Jun. 30, 2020</t>
        </is>
      </c>
      <c r="C27" s="5" t="n">
        <v>194474000</v>
      </c>
    </row>
    <row r="28">
      <c r="A28" s="4" t="inlineStr">
        <is>
          <t>Beginning balance at Jun. 30, 2020</t>
        </is>
      </c>
      <c r="C28" s="6" t="n">
        <v>1010968</v>
      </c>
    </row>
    <row r="29">
      <c r="A29" s="4" t="inlineStr">
        <is>
          <t>Beginning balance, (in shares) at Jun. 30, 2020</t>
        </is>
      </c>
      <c r="D29" s="5" t="n">
        <v>13097000</v>
      </c>
    </row>
    <row r="30">
      <c r="A30" s="4" t="inlineStr">
        <is>
          <t>Stock-based compensation</t>
        </is>
      </c>
      <c r="B30" s="5" t="n">
        <v>9783</v>
      </c>
      <c r="E30" s="5" t="n">
        <v>9783</v>
      </c>
    </row>
    <row r="31">
      <c r="A31" s="4" t="inlineStr">
        <is>
          <t>Stock-based compensation, shares</t>
        </is>
      </c>
      <c r="D31" s="5" t="n">
        <v>1207000</v>
      </c>
    </row>
    <row r="32">
      <c r="A32" s="4" t="inlineStr">
        <is>
          <t>Other comprehensive income</t>
        </is>
      </c>
      <c r="B32" s="5" t="n">
        <v>-598</v>
      </c>
      <c r="F32" s="5" t="n">
        <v>-598</v>
      </c>
    </row>
    <row r="33">
      <c r="A33" s="4" t="inlineStr">
        <is>
          <t>Net loss</t>
        </is>
      </c>
      <c r="B33" s="5" t="n">
        <v>-35719</v>
      </c>
      <c r="G33" s="5" t="n">
        <v>-35719</v>
      </c>
    </row>
    <row r="34">
      <c r="A34" s="4" t="inlineStr">
        <is>
          <t>Ending balance at Sep. 30, 2020</t>
        </is>
      </c>
      <c r="B34" s="5" t="n">
        <v>-266643</v>
      </c>
      <c r="D34" s="6" t="n">
        <v>1</v>
      </c>
      <c r="E34" s="5" t="n">
        <v>28049</v>
      </c>
      <c r="F34" s="5" t="n">
        <v>593</v>
      </c>
      <c r="G34" s="5" t="n">
        <v>-295286</v>
      </c>
    </row>
    <row r="35">
      <c r="A35" s="4" t="inlineStr">
        <is>
          <t>Ending balance, (in shares) at Sep. 30, 2020</t>
        </is>
      </c>
      <c r="C35" s="5" t="n">
        <v>194474000</v>
      </c>
    </row>
    <row r="36">
      <c r="A36" s="4" t="inlineStr">
        <is>
          <t>Ending balance at Sep. 30, 2020</t>
        </is>
      </c>
      <c r="C36" s="6" t="n">
        <v>1010968</v>
      </c>
    </row>
    <row r="37">
      <c r="A37" s="4" t="inlineStr">
        <is>
          <t>Ending balance, (in shares) at Sep. 30, 2020</t>
        </is>
      </c>
      <c r="D37" s="5" t="n">
        <v>14304000</v>
      </c>
    </row>
    <row r="38">
      <c r="A38" s="4" t="inlineStr">
        <is>
          <t>Beginning balance at Dec. 31, 2020</t>
        </is>
      </c>
      <c r="B38" s="6" t="n">
        <v>-292528</v>
      </c>
      <c r="D38" s="6" t="n">
        <v>2</v>
      </c>
      <c r="E38" s="5" t="n">
        <v>41357</v>
      </c>
      <c r="F38" s="5" t="n">
        <v>256</v>
      </c>
      <c r="G38" s="5" t="n">
        <v>-334143</v>
      </c>
    </row>
    <row r="39">
      <c r="A39" s="4" t="inlineStr">
        <is>
          <t>Beginning balance, (in shares) at Dec. 31, 2020</t>
        </is>
      </c>
      <c r="B39" s="5" t="n">
        <v>194474000</v>
      </c>
      <c r="C39" s="5" t="n">
        <v>194474000</v>
      </c>
    </row>
    <row r="40">
      <c r="A40" s="4" t="inlineStr">
        <is>
          <t>Beginning balance at Dec. 31, 2020</t>
        </is>
      </c>
      <c r="B40" s="6" t="n">
        <v>1010968</v>
      </c>
      <c r="C40" s="6" t="n">
        <v>1010968</v>
      </c>
    </row>
    <row r="41">
      <c r="A41" s="4" t="inlineStr">
        <is>
          <t>Beginning balance, (in shares) at Dec. 31, 2020</t>
        </is>
      </c>
      <c r="B41" s="5" t="n">
        <v>15570000</v>
      </c>
      <c r="D41" s="5" t="n">
        <v>15570000</v>
      </c>
    </row>
    <row r="42">
      <c r="A42" s="4" t="inlineStr">
        <is>
          <t>Proceeds from initial public offering, net of issuance costs, Shares</t>
        </is>
      </c>
      <c r="D42" s="5" t="n">
        <v>25000000</v>
      </c>
    </row>
    <row r="43">
      <c r="A43" s="4" t="inlineStr">
        <is>
          <t>Proceeds from initial public offering, net of issuance costs</t>
        </is>
      </c>
      <c r="B43" s="6" t="n">
        <v>391802</v>
      </c>
      <c r="D43" s="6" t="n">
        <v>2</v>
      </c>
      <c r="E43" s="5" t="n">
        <v>391800</v>
      </c>
    </row>
    <row r="44">
      <c r="A44" s="4" t="inlineStr">
        <is>
          <t>Conversion of convertible preferred stock to common stock, Shares</t>
        </is>
      </c>
      <c r="C44" s="5" t="n">
        <v>194474000</v>
      </c>
      <c r="D44" s="5" t="n">
        <v>194474000</v>
      </c>
    </row>
    <row r="45">
      <c r="A45" s="4" t="inlineStr">
        <is>
          <t>Conversion of convertible preferred stock to common stock</t>
        </is>
      </c>
      <c r="B45" s="5" t="n">
        <v>1010968</v>
      </c>
      <c r="C45" s="6" t="n">
        <v>-1010968</v>
      </c>
      <c r="D45" s="6" t="n">
        <v>20</v>
      </c>
      <c r="E45" s="5" t="n">
        <v>1010948</v>
      </c>
    </row>
    <row r="46">
      <c r="A46" s="4" t="inlineStr">
        <is>
          <t>Issuance of common stock upon exercise of stock options</t>
        </is>
      </c>
      <c r="B46" s="6" t="n">
        <v>2043</v>
      </c>
      <c r="E46" s="5" t="n">
        <v>2043</v>
      </c>
    </row>
    <row r="47">
      <c r="A47" s="4" t="inlineStr">
        <is>
          <t>Issuance of common stock upon exercise of stock options, shares</t>
        </is>
      </c>
      <c r="B47" s="5" t="n">
        <v>776449</v>
      </c>
      <c r="D47" s="5" t="n">
        <v>776000</v>
      </c>
    </row>
    <row r="48">
      <c r="A48" s="4" t="inlineStr">
        <is>
          <t>Stock-based compensation</t>
        </is>
      </c>
      <c r="B48" s="6" t="n">
        <v>41023</v>
      </c>
      <c r="E48" s="5" t="n">
        <v>41023</v>
      </c>
    </row>
    <row r="49">
      <c r="A49" s="4" t="inlineStr">
        <is>
          <t>Stock-based compensation, shares</t>
        </is>
      </c>
      <c r="D49" s="5" t="n">
        <v>3969000</v>
      </c>
    </row>
    <row r="50">
      <c r="A50" s="4" t="inlineStr">
        <is>
          <t>Other comprehensive income</t>
        </is>
      </c>
      <c r="B50" s="5" t="n">
        <v>-321</v>
      </c>
      <c r="F50" s="5" t="n">
        <v>-321</v>
      </c>
    </row>
    <row r="51">
      <c r="A51" s="4" t="inlineStr">
        <is>
          <t>Net loss</t>
        </is>
      </c>
      <c r="B51" s="5" t="n">
        <v>-166513</v>
      </c>
      <c r="G51" s="5" t="n">
        <v>-166513</v>
      </c>
    </row>
    <row r="52">
      <c r="A52" s="4" t="inlineStr">
        <is>
          <t>Ending balance at Sep. 30, 2021</t>
        </is>
      </c>
      <c r="B52" s="6" t="n">
        <v>986474</v>
      </c>
      <c r="D52" s="6" t="n">
        <v>24</v>
      </c>
      <c r="E52" s="5" t="n">
        <v>1487171</v>
      </c>
      <c r="F52" s="5" t="n">
        <v>-65</v>
      </c>
      <c r="G52" s="5" t="n">
        <v>-500656</v>
      </c>
    </row>
    <row r="53">
      <c r="A53" s="4" t="inlineStr">
        <is>
          <t>Ending balance, (in shares) at Sep. 30, 2021</t>
        </is>
      </c>
      <c r="B53" s="5" t="n">
        <v>0</v>
      </c>
    </row>
    <row r="54">
      <c r="A54" s="4" t="inlineStr">
        <is>
          <t>Ending balance at Sep. 30, 2021</t>
        </is>
      </c>
      <c r="B54" s="6" t="n">
        <v>0</v>
      </c>
    </row>
    <row r="55">
      <c r="A55" s="4" t="inlineStr">
        <is>
          <t>Ending balance, (in shares) at Sep. 30, 2021</t>
        </is>
      </c>
      <c r="B55" s="5" t="n">
        <v>239789000</v>
      </c>
      <c r="D55" s="5" t="n">
        <v>239789000</v>
      </c>
    </row>
    <row r="56">
      <c r="A56" s="4" t="inlineStr">
        <is>
          <t>Beginning balance at Jun. 30, 2021</t>
        </is>
      </c>
      <c r="B56" s="6" t="n">
        <v>1021955</v>
      </c>
      <c r="D56" s="6" t="n">
        <v>24</v>
      </c>
      <c r="E56" s="5" t="n">
        <v>1473639</v>
      </c>
      <c r="F56" s="5" t="n">
        <v>73</v>
      </c>
      <c r="G56" s="5" t="n">
        <v>-451781</v>
      </c>
    </row>
    <row r="57">
      <c r="A57" s="4" t="inlineStr">
        <is>
          <t>Beginning balance, (in shares) at Jun. 30, 2021</t>
        </is>
      </c>
      <c r="D57" s="5" t="n">
        <v>238549000</v>
      </c>
    </row>
    <row r="58">
      <c r="A58" s="4" t="inlineStr">
        <is>
          <t>Initial public offering costs</t>
        </is>
      </c>
      <c r="B58" s="5" t="n">
        <v>-39</v>
      </c>
      <c r="E58" s="5" t="n">
        <v>-39</v>
      </c>
    </row>
    <row r="59">
      <c r="A59" s="4" t="inlineStr">
        <is>
          <t>Issuance of common stock upon exercise of stock options</t>
        </is>
      </c>
      <c r="B59" s="5" t="n">
        <v>529</v>
      </c>
      <c r="E59" s="5" t="n">
        <v>529</v>
      </c>
    </row>
    <row r="60">
      <c r="A60" s="4" t="inlineStr">
        <is>
          <t>Issuance of common stock upon exercise of stock options, shares</t>
        </is>
      </c>
      <c r="D60" s="5" t="n">
        <v>265000</v>
      </c>
    </row>
    <row r="61">
      <c r="A61" s="4" t="inlineStr">
        <is>
          <t>Stock-based compensation</t>
        </is>
      </c>
      <c r="B61" s="5" t="n">
        <v>13042</v>
      </c>
      <c r="E61" s="5" t="n">
        <v>13042</v>
      </c>
    </row>
    <row r="62">
      <c r="A62" s="4" t="inlineStr">
        <is>
          <t>Stock-based compensation, shares</t>
        </is>
      </c>
      <c r="D62" s="5" t="n">
        <v>975000</v>
      </c>
    </row>
    <row r="63">
      <c r="A63" s="4" t="inlineStr">
        <is>
          <t>Other comprehensive income</t>
        </is>
      </c>
      <c r="B63" s="5" t="n">
        <v>-138</v>
      </c>
      <c r="F63" s="5" t="n">
        <v>-138</v>
      </c>
    </row>
    <row r="64">
      <c r="A64" s="4" t="inlineStr">
        <is>
          <t>Net loss</t>
        </is>
      </c>
      <c r="B64" s="5" t="n">
        <v>-48875</v>
      </c>
      <c r="G64" s="5" t="n">
        <v>-48875</v>
      </c>
    </row>
    <row r="65">
      <c r="A65" s="4" t="inlineStr">
        <is>
          <t>Ending balance at Sep. 30, 2021</t>
        </is>
      </c>
      <c r="B65" s="6" t="n">
        <v>986474</v>
      </c>
      <c r="D65" s="6" t="n">
        <v>24</v>
      </c>
      <c r="E65" s="6" t="n">
        <v>1487171</v>
      </c>
      <c r="F65" s="6" t="n">
        <v>-65</v>
      </c>
      <c r="G65" s="6" t="n">
        <v>-500656</v>
      </c>
    </row>
    <row r="66">
      <c r="A66" s="4" t="inlineStr">
        <is>
          <t>Ending balance, (in shares) at Sep. 30, 2021</t>
        </is>
      </c>
      <c r="B66" s="5" t="n">
        <v>0</v>
      </c>
    </row>
    <row r="67">
      <c r="A67" s="4" t="inlineStr">
        <is>
          <t>Ending balance at Sep. 30, 2021</t>
        </is>
      </c>
      <c r="B67" s="6" t="n">
        <v>0</v>
      </c>
    </row>
    <row r="68">
      <c r="A68" s="4" t="inlineStr">
        <is>
          <t>Ending balance, (in shares) at Sep. 30, 2021</t>
        </is>
      </c>
      <c r="B68" s="5" t="n">
        <v>239789000</v>
      </c>
      <c r="D68" s="5" t="n">
        <v>23978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dilutive net loss per share</t>
        </is>
      </c>
      <c r="B4" s="5" t="n">
        <v>47136069</v>
      </c>
      <c r="C4" s="5" t="n">
        <v>236319363</v>
      </c>
      <c r="D4" s="5" t="n">
        <v>47136069</v>
      </c>
      <c r="E4" s="5" t="n">
        <v>236319363</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dilutive net loss per share</t>
        </is>
      </c>
      <c r="B7" s="5" t="n">
        <v>0</v>
      </c>
      <c r="C7" s="5" t="n">
        <v>194474431</v>
      </c>
      <c r="D7" s="5" t="n">
        <v>0</v>
      </c>
      <c r="E7" s="5" t="n">
        <v>194474431</v>
      </c>
    </row>
    <row r="8">
      <c r="A8" s="4" t="inlineStr">
        <is>
          <t>Unvested RSAs</t>
        </is>
      </c>
    </row>
    <row r="9">
      <c r="A9" s="3" t="inlineStr">
        <is>
          <t>Antidilutive Securities Excluded From Computation Of Earnings Per Share [Line Items]</t>
        </is>
      </c>
    </row>
    <row r="10">
      <c r="A10" s="4" t="inlineStr">
        <is>
          <t>Anti-dilutive securities excluded from computation of dilutive net loss per share</t>
        </is>
      </c>
      <c r="B10" s="5" t="n">
        <v>3575002</v>
      </c>
      <c r="C10" s="5" t="n">
        <v>9486462000</v>
      </c>
      <c r="D10" s="5" t="n">
        <v>3575002</v>
      </c>
      <c r="E10" s="5" t="n">
        <v>9486462000</v>
      </c>
    </row>
    <row r="11">
      <c r="A11" s="4" t="inlineStr">
        <is>
          <t>Options</t>
        </is>
      </c>
    </row>
    <row r="12">
      <c r="A12" s="3" t="inlineStr">
        <is>
          <t>Antidilutive Securities Excluded From Computation Of Earnings Per Share [Line Items]</t>
        </is>
      </c>
    </row>
    <row r="13">
      <c r="A13" s="4" t="inlineStr">
        <is>
          <t>Anti-dilutive securities excluded from computation of dilutive net loss per share</t>
        </is>
      </c>
      <c r="B13" s="5" t="n">
        <v>43561067</v>
      </c>
      <c r="C13" s="5" t="n">
        <v>32358470</v>
      </c>
      <c r="D13" s="5" t="n">
        <v>43561067</v>
      </c>
      <c r="E13" s="5" t="n">
        <v>3235847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B1" s="2" t="inlineStr">
        <is>
          <t>1 Months Ended</t>
        </is>
      </c>
      <c r="C1" s="2" t="inlineStr">
        <is>
          <t>3 Months Ended</t>
        </is>
      </c>
      <c r="E1" s="2" t="inlineStr">
        <is>
          <t>9 Months Ended</t>
        </is>
      </c>
    </row>
    <row r="2">
      <c r="B2" s="2" t="inlineStr">
        <is>
          <t>Mar. 31, 2020</t>
        </is>
      </c>
      <c r="C2" s="2" t="inlineStr">
        <is>
          <t>Sep. 30, 2021</t>
        </is>
      </c>
      <c r="D2" s="2" t="inlineStr">
        <is>
          <t>Sep. 30, 2020</t>
        </is>
      </c>
      <c r="E2" s="2" t="inlineStr">
        <is>
          <t>Sep. 30, 2021</t>
        </is>
      </c>
      <c r="F2" s="2" t="inlineStr">
        <is>
          <t>Sep. 30, 2020</t>
        </is>
      </c>
      <c r="G2" s="2" t="inlineStr">
        <is>
          <t>Dec. 31, 2020</t>
        </is>
      </c>
    </row>
    <row r="3">
      <c r="A3" s="3" t="inlineStr">
        <is>
          <t>Related Party Transaction [Line Items]</t>
        </is>
      </c>
    </row>
    <row r="4">
      <c r="A4" s="4" t="inlineStr">
        <is>
          <t>Operating lease liabilities, non-current</t>
        </is>
      </c>
      <c r="C4" s="6" t="n">
        <v>65684</v>
      </c>
      <c r="E4" s="6" t="n">
        <v>65684</v>
      </c>
      <c r="G4" s="6" t="n">
        <v>50957</v>
      </c>
    </row>
    <row r="5">
      <c r="A5" s="4" t="inlineStr">
        <is>
          <t>Deferred revenue</t>
        </is>
      </c>
      <c r="C5" s="5" t="n">
        <v>5581</v>
      </c>
      <c r="E5" s="5" t="n">
        <v>5581</v>
      </c>
      <c r="G5" s="5" t="n">
        <v>6095</v>
      </c>
    </row>
    <row r="6">
      <c r="A6" s="4" t="inlineStr">
        <is>
          <t>Deferred revenue, net of current portion</t>
        </is>
      </c>
      <c r="C6" s="5" t="n">
        <v>81883</v>
      </c>
      <c r="E6" s="5" t="n">
        <v>81883</v>
      </c>
      <c r="G6" s="5" t="n">
        <v>89066</v>
      </c>
    </row>
    <row r="7">
      <c r="A7" s="4" t="inlineStr">
        <is>
          <t>Common Stock [Member]</t>
        </is>
      </c>
    </row>
    <row r="8">
      <c r="A8" s="3" t="inlineStr">
        <is>
          <t>Related Party Transaction [Line Items]</t>
        </is>
      </c>
    </row>
    <row r="9">
      <c r="A9" s="4" t="inlineStr">
        <is>
          <t>Repurchase of shares</t>
        </is>
      </c>
      <c r="B9" s="5" t="n">
        <v>2032166</v>
      </c>
      <c r="F9" s="5" t="n">
        <v>2032000</v>
      </c>
    </row>
    <row r="10">
      <c r="A10" s="4" t="inlineStr">
        <is>
          <t>Accrued Liabilities and Other Current Liabilities [Member]</t>
        </is>
      </c>
    </row>
    <row r="11">
      <c r="A11" s="3" t="inlineStr">
        <is>
          <t>Related Party Transaction [Line Items]</t>
        </is>
      </c>
    </row>
    <row r="12">
      <c r="A12" s="4" t="inlineStr">
        <is>
          <t>Operating lease liabilities, current portion</t>
        </is>
      </c>
      <c r="C12" s="5" t="n">
        <v>1544</v>
      </c>
      <c r="E12" s="5" t="n">
        <v>1544</v>
      </c>
    </row>
    <row r="13">
      <c r="A13" s="4" t="inlineStr">
        <is>
          <t>Series A Convertible Preferred Stock</t>
        </is>
      </c>
    </row>
    <row r="14">
      <c r="A14" s="3" t="inlineStr">
        <is>
          <t>Related Party Transaction [Line Items]</t>
        </is>
      </c>
    </row>
    <row r="15">
      <c r="A15" s="4" t="inlineStr">
        <is>
          <t>Repurchase of convertible preferred stock, shares</t>
        </is>
      </c>
      <c r="B15" s="5" t="n">
        <v>546806</v>
      </c>
    </row>
    <row r="16">
      <c r="A16" s="4" t="inlineStr">
        <is>
          <t>GSK Agreement [Member]</t>
        </is>
      </c>
    </row>
    <row r="17">
      <c r="A17" s="3" t="inlineStr">
        <is>
          <t>Related Party Transaction [Line Items]</t>
        </is>
      </c>
    </row>
    <row r="18">
      <c r="A18" s="4" t="inlineStr">
        <is>
          <t>Deferred revenue</t>
        </is>
      </c>
      <c r="C18" s="5" t="n">
        <v>5600</v>
      </c>
      <c r="E18" s="5" t="n">
        <v>5600</v>
      </c>
      <c r="G18" s="5" t="n">
        <v>6100</v>
      </c>
    </row>
    <row r="19">
      <c r="A19" s="4" t="inlineStr">
        <is>
          <t>Deferred revenue, net of current portion</t>
        </is>
      </c>
      <c r="C19" s="5" t="n">
        <v>81900</v>
      </c>
      <c r="E19" s="5" t="n">
        <v>81900</v>
      </c>
      <c r="G19" s="6" t="n">
        <v>89100</v>
      </c>
    </row>
    <row r="20">
      <c r="A20" s="4" t="inlineStr">
        <is>
          <t>Revenue recognized</t>
        </is>
      </c>
      <c r="C20" s="6" t="n">
        <v>2600</v>
      </c>
      <c r="D20" s="6" t="n">
        <v>1100</v>
      </c>
      <c r="E20" s="6" t="n">
        <v>7700</v>
      </c>
      <c r="F20" s="6" t="n">
        <v>5400</v>
      </c>
    </row>
    <row r="21">
      <c r="A21" s="4" t="inlineStr">
        <is>
          <t>GSK Agreement [Member] | Minimum</t>
        </is>
      </c>
    </row>
    <row r="22">
      <c r="A22" s="3" t="inlineStr">
        <is>
          <t>Related Party Transaction [Line Items]</t>
        </is>
      </c>
    </row>
    <row r="23">
      <c r="A23" s="4" t="inlineStr">
        <is>
          <t>Ownership percentage</t>
        </is>
      </c>
      <c r="C23" s="4" t="inlineStr">
        <is>
          <t>10.00%</t>
        </is>
      </c>
      <c r="E23" s="4" t="inlineStr">
        <is>
          <t>10.00%</t>
        </is>
      </c>
    </row>
    <row r="24">
      <c r="A24" s="4" t="inlineStr">
        <is>
          <t>Sonoma [Member]</t>
        </is>
      </c>
    </row>
    <row r="25">
      <c r="A25" s="3" t="inlineStr">
        <is>
          <t>Related Party Transaction [Line Items]</t>
        </is>
      </c>
    </row>
    <row r="26">
      <c r="A26" s="4" t="inlineStr">
        <is>
          <t>Tenant improvements</t>
        </is>
      </c>
      <c r="C26" s="6" t="n">
        <v>4600</v>
      </c>
      <c r="E26" s="6" t="n">
        <v>4600</v>
      </c>
    </row>
    <row r="27">
      <c r="A27" s="4" t="inlineStr">
        <is>
          <t>Operating lease liabilities, non-current</t>
        </is>
      </c>
      <c r="C27" s="5" t="n">
        <v>4100</v>
      </c>
      <c r="E27" s="5" t="n">
        <v>4100</v>
      </c>
    </row>
    <row r="28">
      <c r="A28" s="4" t="inlineStr">
        <is>
          <t>Sonoma [Member] | Other Operating Income, Net</t>
        </is>
      </c>
    </row>
    <row r="29">
      <c r="A29" s="3" t="inlineStr">
        <is>
          <t>Related Party Transaction [Line Items]</t>
        </is>
      </c>
    </row>
    <row r="30">
      <c r="A30" s="4" t="inlineStr">
        <is>
          <t>Operating lease, lease income</t>
        </is>
      </c>
      <c r="C30" s="5" t="n">
        <v>500</v>
      </c>
      <c r="E30" s="5" t="n">
        <v>1200</v>
      </c>
    </row>
    <row r="31">
      <c r="A31" s="4" t="inlineStr">
        <is>
          <t>Sonoma [Member] | Accrued Liabilities and Other Current Liabilities [Member]</t>
        </is>
      </c>
    </row>
    <row r="32">
      <c r="A32" s="3" t="inlineStr">
        <is>
          <t>Related Party Transaction [Line Items]</t>
        </is>
      </c>
    </row>
    <row r="33">
      <c r="A33" s="4" t="inlineStr">
        <is>
          <t>Operating lease liabilities, current portion</t>
        </is>
      </c>
      <c r="C33" s="6" t="n">
        <v>500</v>
      </c>
      <c r="E33" s="6" t="n">
        <v>50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sset Acquisition - Additional Information (Details) - USD ($) shares in Thousands</t>
        </is>
      </c>
      <c r="B1" s="2" t="inlineStr">
        <is>
          <t>1 Months Ended</t>
        </is>
      </c>
      <c r="C1" s="2" t="inlineStr">
        <is>
          <t>3 Months Ended</t>
        </is>
      </c>
      <c r="E1" s="2" t="inlineStr">
        <is>
          <t>9 Months Ended</t>
        </is>
      </c>
    </row>
    <row r="2">
      <c r="B2" s="2" t="inlineStr">
        <is>
          <t>May 31, 2020</t>
        </is>
      </c>
      <c r="C2" s="2" t="inlineStr">
        <is>
          <t>Sep. 30, 2021</t>
        </is>
      </c>
      <c r="D2" s="2" t="inlineStr">
        <is>
          <t>Sep. 30, 2020</t>
        </is>
      </c>
      <c r="E2" s="2" t="inlineStr">
        <is>
          <t>Sep. 30, 2021</t>
        </is>
      </c>
      <c r="F2" s="2" t="inlineStr">
        <is>
          <t>Sep. 30, 2020</t>
        </is>
      </c>
    </row>
    <row r="3">
      <c r="A3" s="3" t="inlineStr">
        <is>
          <t>Business Acquisition [Line Items]</t>
        </is>
      </c>
    </row>
    <row r="4">
      <c r="A4" s="4" t="inlineStr">
        <is>
          <t>Stock issued during period value acquisitions</t>
        </is>
      </c>
      <c r="F4" s="6" t="n">
        <v>4000000</v>
      </c>
    </row>
    <row r="5">
      <c r="A5" s="4" t="inlineStr">
        <is>
          <t>Immulus, Inc [Member]</t>
        </is>
      </c>
    </row>
    <row r="6">
      <c r="A6" s="3" t="inlineStr">
        <is>
          <t>Business Acquisition [Line Items]</t>
        </is>
      </c>
    </row>
    <row r="7">
      <c r="A7" s="4" t="inlineStr">
        <is>
          <t>Percentage of outstanding equity acquired</t>
        </is>
      </c>
      <c r="B7" s="4" t="inlineStr">
        <is>
          <t>100.00%</t>
        </is>
      </c>
    </row>
    <row r="8">
      <c r="A8" s="4" t="inlineStr">
        <is>
          <t>Payments to acquire businesses, gross</t>
        </is>
      </c>
      <c r="B8" s="6" t="n">
        <v>3500000</v>
      </c>
    </row>
    <row r="9">
      <c r="A9" s="4" t="inlineStr">
        <is>
          <t>Business acquisition, transaction costs</t>
        </is>
      </c>
      <c r="B9" s="5" t="n">
        <v>500000</v>
      </c>
    </row>
    <row r="10">
      <c r="A10" s="4" t="inlineStr">
        <is>
          <t>Stock issued during period value acquisitions</t>
        </is>
      </c>
      <c r="B10" s="6" t="n">
        <v>4000000</v>
      </c>
    </row>
    <row r="11">
      <c r="A11" s="4" t="inlineStr">
        <is>
          <t>Stock issued during period, shares, acquisitions</t>
        </is>
      </c>
      <c r="B11" s="5" t="n">
        <v>688463</v>
      </c>
    </row>
    <row r="12">
      <c r="A12" s="4" t="inlineStr">
        <is>
          <t>Total consideration</t>
        </is>
      </c>
      <c r="B12" s="6" t="n">
        <v>8000000</v>
      </c>
    </row>
    <row r="13">
      <c r="A13" s="4" t="inlineStr">
        <is>
          <t>Milestone payments expense incurred</t>
        </is>
      </c>
      <c r="C13" s="6" t="n">
        <v>0</v>
      </c>
      <c r="D13" s="6" t="n">
        <v>0</v>
      </c>
      <c r="E13" s="6" t="n">
        <v>0</v>
      </c>
      <c r="F13" s="6" t="n">
        <v>0</v>
      </c>
    </row>
    <row r="14">
      <c r="A14" s="4" t="inlineStr">
        <is>
          <t>Immulus, Inc [Member] | Maximum [Member]</t>
        </is>
      </c>
    </row>
    <row r="15">
      <c r="A15" s="3" t="inlineStr">
        <is>
          <t>Business Acquisition [Line Items]</t>
        </is>
      </c>
    </row>
    <row r="16">
      <c r="A16" s="4" t="inlineStr">
        <is>
          <t>Milestone payments payable</t>
        </is>
      </c>
      <c r="B16" s="6" t="n">
        <v>3700000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Asset Acquisition - Summary of Fair Value of Assets Acquired (Details) - Immulus, Inc [Member] $ in Thousands</t>
        </is>
      </c>
      <c r="B1" s="2" t="inlineStr">
        <is>
          <t>May 31, 2020USD ($)</t>
        </is>
      </c>
    </row>
    <row r="2">
      <c r="A2" s="3" t="inlineStr">
        <is>
          <t>Business Acquisition [Line Items]</t>
        </is>
      </c>
    </row>
    <row r="3">
      <c r="A3" s="4" t="inlineStr">
        <is>
          <t>Other assets</t>
        </is>
      </c>
      <c r="B3" s="6" t="n">
        <v>487</v>
      </c>
    </row>
    <row r="4">
      <c r="A4" s="4" t="inlineStr">
        <is>
          <t>In-process research and development (IPR&amp;D)</t>
        </is>
      </c>
      <c r="B4" s="5" t="n">
        <v>7528</v>
      </c>
    </row>
    <row r="5">
      <c r="A5" s="4" t="inlineStr">
        <is>
          <t>Total assets acquired</t>
        </is>
      </c>
      <c r="B5" s="6" t="n">
        <v>8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onvertible Preferred Stock and Stockholders' Equity (Deficit) (Parenthetical) (Unaudited) $ in Thousands</t>
        </is>
      </c>
      <c r="B1" s="2" t="inlineStr">
        <is>
          <t>9 Months Ended</t>
        </is>
      </c>
    </row>
    <row r="2">
      <c r="B2" s="2" t="inlineStr">
        <is>
          <t>Sep. 30, 2020USD ($)</t>
        </is>
      </c>
    </row>
    <row r="3">
      <c r="A3" s="4" t="inlineStr">
        <is>
          <t>Convertible Preferred Stock</t>
        </is>
      </c>
    </row>
    <row r="4">
      <c r="A4" s="4" t="inlineStr">
        <is>
          <t>Net issuance cost</t>
        </is>
      </c>
      <c r="B4" s="6" t="n">
        <v>5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66513</v>
      </c>
      <c r="C4" s="6" t="n">
        <v>-165615</v>
      </c>
    </row>
    <row r="5">
      <c r="A5" s="3" t="inlineStr">
        <is>
          <t>Adjustments to reconcile net loss to net cash used in operating activities:</t>
        </is>
      </c>
    </row>
    <row r="6">
      <c r="A6" s="4" t="inlineStr">
        <is>
          <t>Depreciation and amortization</t>
        </is>
      </c>
      <c r="B6" s="5" t="n">
        <v>9059</v>
      </c>
      <c r="C6" s="5" t="n">
        <v>2842</v>
      </c>
    </row>
    <row r="7">
      <c r="A7" s="4" t="inlineStr">
        <is>
          <t>Stock-based compensation expense</t>
        </is>
      </c>
      <c r="B7" s="5" t="n">
        <v>41023</v>
      </c>
      <c r="C7" s="5" t="n">
        <v>20290</v>
      </c>
    </row>
    <row r="8">
      <c r="A8" s="4" t="inlineStr">
        <is>
          <t>Change in fair value of success payment liabilities</t>
        </is>
      </c>
      <c r="B8" s="5" t="n">
        <v>19343</v>
      </c>
      <c r="C8" s="5" t="n">
        <v>3793</v>
      </c>
    </row>
    <row r="9">
      <c r="A9" s="4" t="inlineStr">
        <is>
          <t>Change in fair value of warrants</t>
        </is>
      </c>
      <c r="B9" s="5" t="n">
        <v>199</v>
      </c>
      <c r="C9" s="5" t="n">
        <v>-1295</v>
      </c>
    </row>
    <row r="10">
      <c r="A10" s="4" t="inlineStr">
        <is>
          <t>Non-cash lease expense</t>
        </is>
      </c>
      <c r="B10" s="5" t="n">
        <v>1486</v>
      </c>
      <c r="C10" s="5" t="n">
        <v>4694</v>
      </c>
    </row>
    <row r="11">
      <c r="A11" s="4" t="inlineStr">
        <is>
          <t>Non-cash expense in connection with asset acquisition</t>
        </is>
      </c>
      <c r="B11" s="5" t="n">
        <v>0</v>
      </c>
      <c r="C11" s="5" t="n">
        <v>3529</v>
      </c>
    </row>
    <row r="12">
      <c r="A12" s="4" t="inlineStr">
        <is>
          <t>Net amortization or accretion on marketable securities</t>
        </is>
      </c>
      <c r="B12" s="5" t="n">
        <v>1434</v>
      </c>
      <c r="C12" s="5" t="n">
        <v>67</v>
      </c>
    </row>
    <row r="13">
      <c r="A13" s="4" t="inlineStr">
        <is>
          <t>Loss on property and equipment disposals</t>
        </is>
      </c>
      <c r="B13" s="5" t="n">
        <v>496</v>
      </c>
      <c r="C13" s="5" t="n">
        <v>0</v>
      </c>
    </row>
    <row r="14">
      <c r="A14" s="3" t="inlineStr">
        <is>
          <t>Changes in operating assets and liabilities:</t>
        </is>
      </c>
    </row>
    <row r="15">
      <c r="A15" s="4" t="inlineStr">
        <is>
          <t>Prepaid expenses and other assets</t>
        </is>
      </c>
      <c r="B15" s="5" t="n">
        <v>-6811</v>
      </c>
      <c r="C15" s="5" t="n">
        <v>-596</v>
      </c>
    </row>
    <row r="16">
      <c r="A16" s="4" t="inlineStr">
        <is>
          <t>Accounts payable</t>
        </is>
      </c>
      <c r="B16" s="5" t="n">
        <v>-8</v>
      </c>
      <c r="C16" s="5" t="n">
        <v>-616</v>
      </c>
    </row>
    <row r="17">
      <c r="A17" s="4" t="inlineStr">
        <is>
          <t>Accrued liabilities and other current liabilities</t>
        </is>
      </c>
      <c r="B17" s="5" t="n">
        <v>10792</v>
      </c>
      <c r="C17" s="5" t="n">
        <v>4209</v>
      </c>
    </row>
    <row r="18">
      <c r="A18" s="4" t="inlineStr">
        <is>
          <t>Deferred revenue</t>
        </is>
      </c>
      <c r="B18" s="5" t="n">
        <v>-7697</v>
      </c>
      <c r="C18" s="5" t="n">
        <v>-5444</v>
      </c>
    </row>
    <row r="19">
      <c r="A19" s="4" t="inlineStr">
        <is>
          <t>Other non-current liabilities</t>
        </is>
      </c>
      <c r="B19" s="5" t="n">
        <v>4121</v>
      </c>
      <c r="C19" s="5" t="n">
        <v>0</v>
      </c>
    </row>
    <row r="20">
      <c r="A20" s="4" t="inlineStr">
        <is>
          <t>Net cash used in operating activities</t>
        </is>
      </c>
      <c r="B20" s="5" t="n">
        <v>-93076</v>
      </c>
      <c r="C20" s="5" t="n">
        <v>-134142</v>
      </c>
    </row>
    <row r="21">
      <c r="A21" s="3" t="inlineStr">
        <is>
          <t>CASH FLOWS FROM INVESTING ACTIVITIES</t>
        </is>
      </c>
    </row>
    <row r="22">
      <c r="A22" s="4" t="inlineStr">
        <is>
          <t>Purchases of property and equipment</t>
        </is>
      </c>
      <c r="B22" s="5" t="n">
        <v>-55236</v>
      </c>
      <c r="C22" s="5" t="n">
        <v>-26600</v>
      </c>
    </row>
    <row r="23">
      <c r="A23" s="4" t="inlineStr">
        <is>
          <t>Sales of property and equipment</t>
        </is>
      </c>
      <c r="B23" s="5" t="n">
        <v>40</v>
      </c>
      <c r="C23" s="4" t="inlineStr">
        <is>
          <t xml:space="preserve"> </t>
        </is>
      </c>
    </row>
    <row r="24">
      <c r="A24" s="4" t="inlineStr">
        <is>
          <t>Purchases of marketable securities</t>
        </is>
      </c>
      <c r="B24" s="5" t="n">
        <v>-539541</v>
      </c>
      <c r="C24" s="5" t="n">
        <v>-723487</v>
      </c>
    </row>
    <row r="25">
      <c r="A25" s="4" t="inlineStr">
        <is>
          <t>Sales and maturities of marketable securities</t>
        </is>
      </c>
      <c r="B25" s="5" t="n">
        <v>547066</v>
      </c>
      <c r="C25" s="5" t="n">
        <v>480631</v>
      </c>
    </row>
    <row r="26">
      <c r="A26" s="4" t="inlineStr">
        <is>
          <t>Purchases of other investments</t>
        </is>
      </c>
      <c r="B26" s="4" t="inlineStr">
        <is>
          <t xml:space="preserve"> </t>
        </is>
      </c>
      <c r="C26" s="5" t="n">
        <v>-36447</v>
      </c>
    </row>
    <row r="27">
      <c r="A27" s="4" t="inlineStr">
        <is>
          <t>Net cash used in investing activities</t>
        </is>
      </c>
      <c r="B27" s="5" t="n">
        <v>-47671</v>
      </c>
      <c r="C27" s="5" t="n">
        <v>-305903</v>
      </c>
    </row>
    <row r="28">
      <c r="A28" s="3" t="inlineStr">
        <is>
          <t>CASH FLOWS FROM FINANCING ACTIVITIES</t>
        </is>
      </c>
    </row>
    <row r="29">
      <c r="A29" s="4" t="inlineStr">
        <is>
          <t>Proceeds from initial public offering, net of issuance costs</t>
        </is>
      </c>
      <c r="B29" s="5" t="n">
        <v>391802</v>
      </c>
      <c r="C29" s="4" t="inlineStr">
        <is>
          <t xml:space="preserve"> </t>
        </is>
      </c>
    </row>
    <row r="30">
      <c r="A30" s="4" t="inlineStr">
        <is>
          <t>Proceeds from issuance of convertible preferred stock, net of issuance costs</t>
        </is>
      </c>
      <c r="B30" s="4" t="inlineStr">
        <is>
          <t xml:space="preserve"> </t>
        </is>
      </c>
      <c r="C30" s="5" t="n">
        <v>492467</v>
      </c>
    </row>
    <row r="31">
      <c r="A31" s="4" t="inlineStr">
        <is>
          <t>Proceeds from exercise of stock options</t>
        </is>
      </c>
      <c r="B31" s="5" t="n">
        <v>2043</v>
      </c>
      <c r="C31" s="5" t="n">
        <v>35</v>
      </c>
    </row>
    <row r="32">
      <c r="A32" s="4" t="inlineStr">
        <is>
          <t>Payments for the repurchase of common stock</t>
        </is>
      </c>
      <c r="B32" s="4" t="inlineStr">
        <is>
          <t xml:space="preserve"> </t>
        </is>
      </c>
      <c r="C32" s="5" t="n">
        <v>-11806</v>
      </c>
    </row>
    <row r="33">
      <c r="A33" s="4" t="inlineStr">
        <is>
          <t>Payments for the repurchase of preferred stock</t>
        </is>
      </c>
      <c r="B33" s="4" t="inlineStr">
        <is>
          <t xml:space="preserve"> </t>
        </is>
      </c>
      <c r="C33" s="5" t="n">
        <v>-4244</v>
      </c>
    </row>
    <row r="34">
      <c r="A34" s="4" t="inlineStr">
        <is>
          <t>Net cash provided by financing activities</t>
        </is>
      </c>
      <c r="B34" s="5" t="n">
        <v>393845</v>
      </c>
      <c r="C34" s="5" t="n">
        <v>476452</v>
      </c>
    </row>
    <row r="35">
      <c r="A35" s="4" t="inlineStr">
        <is>
          <t>Net increase in cash, cash equivalents and restricted cash</t>
        </is>
      </c>
      <c r="B35" s="5" t="n">
        <v>253098</v>
      </c>
      <c r="C35" s="5" t="n">
        <v>36407</v>
      </c>
    </row>
    <row r="36">
      <c r="A36" s="4" t="inlineStr">
        <is>
          <t>Cash, cash equivalents and restricted cash at beginning of period</t>
        </is>
      </c>
      <c r="B36" s="5" t="n">
        <v>140872</v>
      </c>
      <c r="C36" s="5" t="n">
        <v>98472</v>
      </c>
    </row>
    <row r="37">
      <c r="A37" s="4" t="inlineStr">
        <is>
          <t>Cash, cash equivalents and restricted cash at end of period</t>
        </is>
      </c>
      <c r="B37" s="5" t="n">
        <v>393970</v>
      </c>
      <c r="C37" s="5" t="n">
        <v>134879</v>
      </c>
    </row>
    <row r="38">
      <c r="A38" s="3" t="inlineStr">
        <is>
          <t>Represented by:</t>
        </is>
      </c>
    </row>
    <row r="39">
      <c r="A39" s="4" t="inlineStr">
        <is>
          <t>Cash and cash equivalents</t>
        </is>
      </c>
      <c r="B39" s="5" t="n">
        <v>393504</v>
      </c>
      <c r="C39" s="5" t="n">
        <v>134413</v>
      </c>
    </row>
    <row r="40">
      <c r="A40" s="4" t="inlineStr">
        <is>
          <t>Restricted cash</t>
        </is>
      </c>
      <c r="B40" s="5" t="n">
        <v>466</v>
      </c>
      <c r="C40" s="5" t="n">
        <v>466</v>
      </c>
    </row>
    <row r="41">
      <c r="A41" s="3" t="inlineStr">
        <is>
          <t>SUPPLEMENTAL CASH FLOW INFORMATION</t>
        </is>
      </c>
    </row>
    <row r="42">
      <c r="A42" s="4" t="inlineStr">
        <is>
          <t>Conversion of convertible preferred stock to common stock upon closing of initial public offering</t>
        </is>
      </c>
      <c r="B42" s="5" t="n">
        <v>1010968</v>
      </c>
      <c r="C42" s="4" t="inlineStr">
        <is>
          <t xml:space="preserve"> </t>
        </is>
      </c>
    </row>
    <row r="43">
      <c r="A43" s="4" t="inlineStr">
        <is>
          <t>Purchases of property and equipment included in accounts payable and accrued liabilities</t>
        </is>
      </c>
      <c r="B43" s="5" t="n">
        <v>5432</v>
      </c>
      <c r="C43" s="5" t="n">
        <v>18439</v>
      </c>
    </row>
    <row r="44">
      <c r="A44" s="4" t="inlineStr">
        <is>
          <t>Operating lease right-of-use assets obtained in exchange for lease obligations</t>
        </is>
      </c>
      <c r="B44" s="4" t="inlineStr">
        <is>
          <t xml:space="preserve"> </t>
        </is>
      </c>
      <c r="C44" s="5" t="n">
        <v>30475</v>
      </c>
    </row>
    <row r="45">
      <c r="A45" s="4" t="inlineStr">
        <is>
          <t>Remeasurement of operating lease right of use asset for lease modification</t>
        </is>
      </c>
      <c r="B45" s="5" t="n">
        <v>4078</v>
      </c>
      <c r="C45" s="5" t="n">
        <v>2963</v>
      </c>
    </row>
    <row r="46">
      <c r="A46" s="4" t="inlineStr">
        <is>
          <t>Cash received for amounts related to tenant improvement allowances</t>
        </is>
      </c>
      <c r="B46" s="5" t="n">
        <v>11063</v>
      </c>
      <c r="C46" s="5" t="n">
        <v>2705</v>
      </c>
    </row>
    <row r="47">
      <c r="A47" s="4" t="inlineStr">
        <is>
          <t>Cash paid for amounts included in the measurement of lease liabilities</t>
        </is>
      </c>
      <c r="B47" s="6" t="n">
        <v>5658</v>
      </c>
      <c r="C47" s="6" t="n">
        <v>36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1</t>
        </is>
      </c>
    </row>
    <row r="3">
      <c r="A3" s="3" t="inlineStr">
        <is>
          <t>Accounting Policies [Abstract]</t>
        </is>
      </c>
    </row>
    <row r="4">
      <c r="A4" s="4" t="inlineStr">
        <is>
          <t>Organization</t>
        </is>
      </c>
      <c r="B4" s="4" t="inlineStr">
        <is>
          <t xml:space="preserve">1. Organization Lyell Immunopharma, Inc. (the “Company”) was incorporated in Delaware in June 2018. The Company is a T cell reprogramming company dedicated to the mastery of T cells to cure patients with solid tumors. The Company is building a multi-modality product pipeline. The Company’s primary activities since incorporation have been to develop T cell therapies, perform research and development, acquire technology, enter into strategic collaboration and license arrangements, enable manufacturing activities in support of its product candidate development efforts, organize and staff the Company, conduct business planning, establish its intellectual property portfolio, raise capital and provide general and administrative support for these activities. Initial Public Offering In June 2021, the Company successfully completed its initial public offering (“IPO”) of its common stock. In connection with its IPO, the Company issued and sold 25,000,000 shares of common stock at an IPO price of $ 17.00 per share. The Company received $ 391.8 million in net proceeds, after deducting underwriting discounts and commissions of $ 29.8 million and offering expenses of $ 3.4 million. Upon the closing of the IPO, 194,474,431 shares of convertible preferred stock then outstanding converted into an equivalent number of shares of common stock. The related carrying value of the converted preferred stock of $ 1.0 billion was reclassified to common stock and additional paid in-capit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 xml:space="preserve">2. Basis of Presentation and Significant Accounting Policies Basis of Presentation The accompanying condensed consolidated financial statements have been prepared in accordance with U.S. generally accepted accounting principles (“GAAP”). The condensed consolidated financial statements include the accounts of Lyell Immunopharma, Inc. and its wholly-owned subsidiary. All significant intercompany transactions and balances are eliminated in consolidation. The condensed consolidated balance sheet as of December 31, 2020 included herein was derived from the audited consolidated financial statements as of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position, results of operations and cash flows for the periods presented, but are not necessarily indicative of results to be expected for any future annual or interim period. These condensed consolidated financial statements should be read in conjunction with the Company's audited financial statements and notes included in the prospectus the Company filed with the Securities and Exchange Commission on June 21, 2021 pursuant to Rule 424(b)(4) under the Securities Act of 1933, as amended (the "Prospectus"). Use of Estimates The preparation of the Company’s condensed consolidated financial statements in conformity with GAAP requires management to make judgments, estimates and assumptions that affect reported amounts and related disclosures. Specific accounts that require management estimates include, but are not limited to, stock-based compensation, valuation of success payments, revenue recognition and accrued expens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Concentrations of Credit Risk and Off-Balance Sheet Risk The Company maintains its cash and cash equivalents and restricted cash with high quality, accredited financial institutions. These amounts, at times, may exceed federally insured limits. The Company also makes short-term investments in money market funds, U.S. Treasury securities, U.S. government agency securities and corporate debt securities, which can be subject to certain credit risk. However, the Company mitigates the risks by investing in high-grade instruments, limiting exposure to any one issuer or type of investment and monitoring the ongoing creditworthiness of the financial institutions and issuer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 Significant Accounting Policies There have been no significant changes to the accounting policies during the nine months ended September 30, 2021, as compared to the significant accounting policies described in Note 2 of the “Notes to Financial Statements” in the Company’s audited financial statements included in the Prospectus, with the exception of revenue recognition related to licenses of intellectual property during the nine months ended September 30, 2021. Revenue The Company recognizes revenue when its customer obtains control of promised goods or services, in an amount that reflects the consideration which the Company expects to receive in exchange for those goods or services. To determine revenue recognition for arrangements within the scope of Accounting Standards Codification ("ASC") 606, Revenue from Contracts with Customers ,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In applying the ASC 606 framework, the Company must apply judgment to determine the nature of the promises within a revenue contract and whether those promises represent distinct performance obligations. In determining the transaction price, the Company does not include amounts subject to uncertainties unless it is probable that there will be no significant reversal of cumulative revenue when the uncertainty is resolved. Milestone and other forms of variable consideration that the Company may earn are subject to significant uncertainties of research and development related achievements, which generally are deemed not probable until such milestones are actually achieved.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Additionally, the Company develops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for which it recognizes revenue as or when the performance obligations are satisfied. At the end of each subsequent reporting period, the Company re-evaluates the variable consideration and any related constraint and, if necessary, adjusts its estimate of the overall transaction price. Any such adjustments are recorded on a cumulative catch-up basis. Under the Company’s license agreements, the Company grants the license to a customer as it exists at the point of transfer and the nature of the license is a right to use the Company’s intellectual property as transferred.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30:42Z</dcterms:created>
  <dcterms:modified xmlns:dcterms="http://purl.org/dc/terms/" xmlns:xsi="http://www.w3.org/2001/XMLSchema-instance" xsi:type="dcterms:W3CDTF">2021-11-12T13:30:42Z</dcterms:modified>
</cp:coreProperties>
</file>